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SUMMARY " sheetId="8" state="visible" r:id="rId8"/>
    <sheet xmlns:r="http://schemas.openxmlformats.org/officeDocument/2006/relationships" name="GOING CONCERN" sheetId="9" state="visible" r:id="rId9"/>
    <sheet xmlns:r="http://schemas.openxmlformats.org/officeDocument/2006/relationships" name="GENERAL BALANCE SHEET CONSIDERA" sheetId="10" state="visible" r:id="rId10"/>
    <sheet xmlns:r="http://schemas.openxmlformats.org/officeDocument/2006/relationships" name="HUMAN BRANDS INTERNATIONAL, Inc" sheetId="11" state="visible" r:id="rId11"/>
    <sheet xmlns:r="http://schemas.openxmlformats.org/officeDocument/2006/relationships" name="CONVERTIBLE NOTES PAYABLE" sheetId="12" state="visible" r:id="rId12"/>
    <sheet xmlns:r="http://schemas.openxmlformats.org/officeDocument/2006/relationships" name="STOCKHOLDERS_ EQUITY (DEFICI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TO SEPTEMBER "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GENERAL BALANCE SHEET CONSIDE_2" sheetId="20" state="visible" r:id="rId20"/>
    <sheet xmlns:r="http://schemas.openxmlformats.org/officeDocument/2006/relationships" name="HUMAN BRANDS INTERNATIONAL, I_2" sheetId="21" state="visible" r:id="rId21"/>
    <sheet xmlns:r="http://schemas.openxmlformats.org/officeDocument/2006/relationships" name="CONVERTIBLE NOTES PAYABLE (Tabl" sheetId="22" state="visible" r:id="rId22"/>
    <sheet xmlns:r="http://schemas.openxmlformats.org/officeDocument/2006/relationships" name="INCOME TAXES (Tables)" sheetId="23" state="visible" r:id="rId23"/>
    <sheet xmlns:r="http://schemas.openxmlformats.org/officeDocument/2006/relationships" name="FAIR VALUE MEASUREMENTS (Tables" sheetId="24" state="visible" r:id="rId24"/>
    <sheet xmlns:r="http://schemas.openxmlformats.org/officeDocument/2006/relationships" name="NATURE OF BUSINESS AND SUMMAR_4" sheetId="25" state="visible" r:id="rId25"/>
    <sheet xmlns:r="http://schemas.openxmlformats.org/officeDocument/2006/relationships" name="NATURE OF BUSINESS AND SUMMAR_5" sheetId="26" state="visible" r:id="rId26"/>
    <sheet xmlns:r="http://schemas.openxmlformats.org/officeDocument/2006/relationships" name="GOING CONCERN (Details Narrativ" sheetId="27" state="visible" r:id="rId27"/>
    <sheet xmlns:r="http://schemas.openxmlformats.org/officeDocument/2006/relationships" name="GENERAL BALANCE SHEET CONSIDE_3" sheetId="28" state="visible" r:id="rId28"/>
    <sheet xmlns:r="http://schemas.openxmlformats.org/officeDocument/2006/relationships" name="GENERAL BALANCE SHEET CONSIDE_4" sheetId="29" state="visible" r:id="rId29"/>
    <sheet xmlns:r="http://schemas.openxmlformats.org/officeDocument/2006/relationships" name="GENERAL BALANCE SHEET CONSIDE_5" sheetId="30" state="visible" r:id="rId30"/>
    <sheet xmlns:r="http://schemas.openxmlformats.org/officeDocument/2006/relationships" name="GENERAL BALANCE SHEET CONSIDE_6" sheetId="31" state="visible" r:id="rId31"/>
    <sheet xmlns:r="http://schemas.openxmlformats.org/officeDocument/2006/relationships" name="GENERAL BALANCE SHEET CONSIDE_7" sheetId="32" state="visible" r:id="rId32"/>
    <sheet xmlns:r="http://schemas.openxmlformats.org/officeDocument/2006/relationships" name="GENERAL BALANCE SHEET CONSIDE_8" sheetId="33" state="visible" r:id="rId33"/>
    <sheet xmlns:r="http://schemas.openxmlformats.org/officeDocument/2006/relationships" name="GENERAL BALANCE SHEET CONSIDE_9" sheetId="34" state="visible" r:id="rId34"/>
    <sheet xmlns:r="http://schemas.openxmlformats.org/officeDocument/2006/relationships" name="HUMAN BRANDS INTERNATIONAL, I_3" sheetId="35" state="visible" r:id="rId35"/>
    <sheet xmlns:r="http://schemas.openxmlformats.org/officeDocument/2006/relationships" name="HUMAN BRANDS INTERNATIONAL, I_4" sheetId="36" state="visible" r:id="rId36"/>
    <sheet xmlns:r="http://schemas.openxmlformats.org/officeDocument/2006/relationships" name="HUMAN BRANDS INTERNATIONAL, I_5" sheetId="37" state="visible" r:id="rId37"/>
    <sheet xmlns:r="http://schemas.openxmlformats.org/officeDocument/2006/relationships" name="CONVERTIBLE NOTES PAYABLE (Deta" sheetId="38" state="visible" r:id="rId38"/>
    <sheet xmlns:r="http://schemas.openxmlformats.org/officeDocument/2006/relationships" name="CONVERTIBLE NOTES PAYABLE (De_2" sheetId="39" state="visible" r:id="rId39"/>
    <sheet xmlns:r="http://schemas.openxmlformats.org/officeDocument/2006/relationships" name="CONVERTIBLE NOTES PAYABLE (De_3"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 xmlns:r="http://schemas.openxmlformats.org/officeDocument/2006/relationships" name="Schedule of Fair Value of Liabi" sheetId="44" state="visible" r:id="rId44"/>
    <sheet xmlns:r="http://schemas.openxmlformats.org/officeDocument/2006/relationships" name="FAIR VALUE MEASUREMENTS (Detail"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_);_(&quot;$ &quot;(#,##0.000)"/>
    <numFmt numFmtId="167" formatCode="_(&quot;$ &quot;#,##0.00_);_(&quot;$ &quot;(#,##0.00)"/>
    <numFmt numFmtId="168" formatCode="_(&quot;$ &quot;#,##0.0000_);_(&quot;$ &quot;(#,##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Feb.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1</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1</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24723</t>
        </is>
      </c>
      <c r="C12" s="4" t="inlineStr">
        <is>
          <t xml:space="preserve"> </t>
        </is>
      </c>
    </row>
    <row r="13">
      <c r="A13" s="4" t="inlineStr">
        <is>
          <t>Entity Registrant Name</t>
        </is>
      </c>
      <c r="B13" s="4" t="inlineStr">
        <is>
          <t>ROGUE ONE, INC.</t>
        </is>
      </c>
      <c r="C13" s="4" t="inlineStr">
        <is>
          <t xml:space="preserve"> </t>
        </is>
      </c>
    </row>
    <row r="14">
      <c r="A14" s="4" t="inlineStr">
        <is>
          <t>Entity Central Index Key</t>
        </is>
      </c>
      <c r="B14" s="4" t="inlineStr">
        <is>
          <t>0001058330</t>
        </is>
      </c>
      <c r="C14" s="4" t="inlineStr">
        <is>
          <t xml:space="preserve"> </t>
        </is>
      </c>
    </row>
    <row r="15">
      <c r="A15" s="4" t="inlineStr">
        <is>
          <t>Entity Tax Identification Number</t>
        </is>
      </c>
      <c r="B15" s="4" t="inlineStr">
        <is>
          <t>88-039325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23 K Street, N.W.</t>
        </is>
      </c>
      <c r="C17" s="4" t="inlineStr">
        <is>
          <t xml:space="preserve"> </t>
        </is>
      </c>
    </row>
    <row r="18">
      <c r="A18" s="4" t="inlineStr">
        <is>
          <t>Entity Address, Address Line Two</t>
        </is>
      </c>
      <c r="B18" s="4" t="inlineStr">
        <is>
          <t>Suite 454</t>
        </is>
      </c>
      <c r="C18" s="4" t="inlineStr">
        <is>
          <t xml:space="preserve"> </t>
        </is>
      </c>
    </row>
    <row r="19">
      <c r="A19" s="4" t="inlineStr">
        <is>
          <t>Entity Address, City or Town</t>
        </is>
      </c>
      <c r="B19" s="4" t="inlineStr">
        <is>
          <t>Washington</t>
        </is>
      </c>
      <c r="C19" s="4" t="inlineStr">
        <is>
          <t xml:space="preserve"> </t>
        </is>
      </c>
    </row>
    <row r="20">
      <c r="A20" s="4" t="inlineStr">
        <is>
          <t>Entity Address, State or Province</t>
        </is>
      </c>
      <c r="B20" s="4" t="inlineStr">
        <is>
          <t>DC</t>
        </is>
      </c>
      <c r="C20" s="4" t="inlineStr">
        <is>
          <t xml:space="preserve"> </t>
        </is>
      </c>
    </row>
    <row r="21">
      <c r="A21" s="4" t="inlineStr">
        <is>
          <t>Entity Address, Postal Zip Code</t>
        </is>
      </c>
      <c r="B21" s="4" t="inlineStr">
        <is>
          <t>2005</t>
        </is>
      </c>
      <c r="C21" s="4" t="inlineStr">
        <is>
          <t xml:space="preserve"> </t>
        </is>
      </c>
    </row>
    <row r="22">
      <c r="A22" s="4" t="inlineStr">
        <is>
          <t>City Area Code</t>
        </is>
      </c>
      <c r="B22" s="4" t="inlineStr">
        <is>
          <t>405</t>
        </is>
      </c>
      <c r="C22" s="4" t="inlineStr">
        <is>
          <t xml:space="preserve"> </t>
        </is>
      </c>
    </row>
    <row r="23">
      <c r="A23" s="4" t="inlineStr">
        <is>
          <t>Local Phone Number</t>
        </is>
      </c>
      <c r="B23" s="4" t="inlineStr">
        <is>
          <t>733-156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126551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BALANCE SHEET CONSIDERATIONS</t>
        </is>
      </c>
      <c r="B1" s="2" t="inlineStr">
        <is>
          <t>9 Months Ended</t>
        </is>
      </c>
    </row>
    <row r="2">
      <c r="B2" s="2" t="inlineStr">
        <is>
          <t>Sep. 30, 2021</t>
        </is>
      </c>
    </row>
    <row r="3">
      <c r="A3" s="3" t="inlineStr">
        <is>
          <t>General Balance Sheet Considerations</t>
        </is>
      </c>
      <c r="B3" s="4" t="inlineStr">
        <is>
          <t xml:space="preserve"> </t>
        </is>
      </c>
    </row>
    <row r="4">
      <c r="A4" s="4" t="inlineStr">
        <is>
          <t>GENERAL BALANCE SHEET CONSIDERATIONS</t>
        </is>
      </c>
      <c r="B4" s="4" t="inlineStr">
        <is>
          <t xml:space="preserve">NOTE
3 – GENERAL BALANCE SHEET CONSIDERATIONS FASB
ASC does not require an entity to present a classified balance sheet or mandate a particular order of balance sheet accounts. However,
FASB ASC 210-10-05-4states that entities usually present a classified balance sheet to facilitate calculation of working capital. ASC210-10-05-5
indicates that in the statements of manufacturing, trading, and service entities, assets and liabilities are generally classified and
segregated. The FASB ASC glossary includes definitions of current assets and current liabilities for when an entity presents a classified
balance sheet. FASB ASC 210-10-45 provides additional guidance to determining these classifications . Cash
and Cash Equivalents Rules
5-02-1 of Regulation S-X states that separate disclosure should be made of the cash and cash items that are restricted regarding withdrawal
or usage. The Company didn’t recognize any restriction on the cash and cash equivalents assets as of September 30, 2021, has $ 44,342 111 Current
Receivables FASB
ASC 310 states that allowance for credit losses should be deducted from the related receivables and appropriately disclosed. FASB ASC
310-10-50-4 requires as applicable, any unearned income, unamortized premiums and discounts, and net unamortized deferred fees and costs
to be disclosed in the financial statements. Under FASB ASC 825, fair value disclosure is not required for trade receivables when the
carrying amount of the trade receivable is due in one year or less. As of September 30, 2021, the Company had Accounts Receivable of
$ 826,297 0 Accounts
receivable aged balances
Schedule of Accounts
receivable aged balances
Company Current 1 - 30 31 - 60 61 - 90 91 and over Total
Rogue One, Inc $ — $ — $ — $ — $ — $ —
Human Brands International, Inc 245,988 133,000 — 250 — 379,238
CapCity Beverage, L.L.C 39,065 41,568 5,555 26,192 25,370 137,750
Turasu SPR de RL 13,026 — 49,176 40,215 206,892 309,309
TOTAL $ 298,079 $ 174,568 $ 54,731 $ 66,657 $ 232,262 $ 826,297 Inventory Rule
5-02.6 of Regulation S-X requires separate presentation in the balance sheet or notes of the amounts of major classes of inventory, such
as finished goods, work in process, raw materials, and supplies. Additional disclosures are required for amounts related to long-term
contracts or programs.
Schedule of Inventory
Finished Products Supplies Biological Assets Total USD
Location
CapCity Beverages, LLC $ 7,276 $7,276
Tequila Armero S.A de CV 94,171 94,171
Industrias Naturales de Tequilas S.A de CV 5,487,607 5,487,607
Sobre Todo Alimentacion 5,976 5,976
Turasu S de PR de RL 1,401,523 1,401,523
$ 13,253 $ 94,171 $ 6,889,130 $6,996,553 Marketable
Securities In
March 2018, FASB released Accounting Standard Update (ASU) No 2018-04, Investments – Debt Securities (Topic 320) and Regulated
Operations (Topic 980). This update supersedes FASB ASC 320-10-S55-1 and 320-10-599-1. FASB ASC 810-10-S00-1 is added along with paragraphs
980-810-S45-1. No additional disclosure requirements are listed. FASB
ASC 320-10-50 includes detailed disclosure requirements for various marketable securities, including matters such as the nature and risks
of the securities, cost, fair value, contractual maturities, impairment of securities, and certain transaction information. FASB ASC
321-10-50 provides additional disclosure requirements for marketable securities classified as equity securities.
Schedule of Marketable Securities
Issuer Symbol As
of September 30, 2021
Quantity Book
Value Total
Equity Value Market
Value p/share Market
Value Equity as of September 30, 2021
Spirits
Time International, Inc. 1 SRSG 3,203,846 $ 1.23 $ 3,942,362 $ 1.20 $ 3,844,615
Rogue
Baron, Plc. 2 SHNJF 36,247,500 0.096 3,490,500 $ 0.22 7,829,460
Total: $ 7,432,862 $ 11,033,306
1 -https://finance.yahoo.com/quote/SRSG/history?period1=1632787200&amp;period2=1633046400&amp;interval=1d&amp;filter=history&amp;frequency=1d&amp;includeAdjustedClose=true
2
Property,
Plant and Equipment Are
the long-lived physical assets of the Company acquired for use in the Company’s normal business operation and not intended for
resale by the Company. FASB ASC 360, Property, Plant and Equipment states that these assets are initially recorded at historical cost,
which includes the cost necessarily incurred to bring them to the condition and location necessary for their intended use. FASB ASC 835-20
establishes standards for capitalizing interest cost as part of the historical cost of acquiring assets constructed by the Company for
its own use or produced for the Company by others for which deposits or progress payments have been made. FASB
ASC 210-10-45-4 indicates that property, plant and equipment, should be classified as noncurrent when a classified balance sheet is presented.
Under FASB ASC 805-20-55-37, some use rights acquired in a business combination may have characteristics of tangible, rather than intangible
assets. The
Company had $ 315,300 16,870 0
Schedule
of Property, Plant and Equipment
Account Balance
as Servicing date - June 30, 2021 Depreciation Net
Value as of September 30, 2021
Expenses
2021-Q3 Accumulated
Depreciation as of September 30, 2021
Equipment $ 51,057
$ 2,546
$ 2,546
$ 48,511
Furniture
&amp; Equipment 27,515
1,372
1,372
26,143
Vehicles 253,274
12,953
12,953
240,321
Total $ 331,846
$ 16,870
$ 16,870
$ 314,976
Other
current Assets Despite
of Rule 5-02-8 of Regulation S-X requires that any amount of current assets in excess of 5% of total current assets be stated separately
on the balance sheet or disclosed in the notes, Management decided the present the respective breakdown in the following chart:
Schedule of Other Assets
Concept
Prepayments $ 120,000
Security Deposits - Energy
company 2,195
Security Deposits - Rent 3,903
Janon Costley 1,250
Creditable paid IVA 129
Creditable paid IEPS 151
IVA pending 42
IEPS
pending 410
Total $ 128,080 Other
Noncurrent Assets On
September 30, 2021, and December 31, 2020, other noncurrent assets were $ 0 0 Goodwill The
Company besides the Goodwill recognized on the acquisition of Human Brands International, Inc., part of the acquired assets was Goodwill
Human Brands International, Inc., recognized on the acquisition of its subsidiaries now part of Rogue One, Inc. The
Company didn’t calculate any adjustment in the Goodwill of the companies listed in the chart below, however the Company will review
finite-lived intangible assets for impairment whenever events or changes in circumstances indicate that the carrying value of assets
may not be recoverable. If required, recoverability of these assets is determined by comparison of their carrying value to the estimated
future undiscounted cash flow the assets are expected to generate over their remaining estimated useful lives. If such assets are considered
to be impaired, the impairment to be recognized in earnings equals the amount by which the carrying value of the assets exceeds their
estimated fair value determined by either a quoted market price, if any, or a value determined by utilizing a discount cash flow technique.
Schedule of Goodwill
All subsidiaries goodwill
Mezcal Arte $ 294,118
Sobre Todo Alimentacion 655,719
Tequila Armero SA 568,998
Tequila Copter 814,000
Turasu S de PR 2,044,466
Human Brands International, Inc 6,426,939
Total $ 10,804,239 The
Company keeping a highly conservative criteria in its asset’s measurement, decreased the goodwill on Turasu S de PR in $ 14,418
against Assets Impairment. Noncontrolling
Interests Common
securities held by the noncontrolling interests that do not include put arrangements exercisable outside of the Company’s control
are recorded in equity, separate from the Company stockholders’ equity. The
purchase or sale of additional ownership in an already controlled subsidiary is recorded as an equity transaction with no gain or loss
recognized in net income (loss) or comprehensive income (loss) as long as the subsidiary remains a controlled subsidiary. The
following chart reflects the breakdown on noncontrolling interests:
Schedule of Redeemable Noncontrolling Interest
Company Subsidiary Amount
Mezcal Arte $144,118
Industrias Naturales de
Tequilas S.A de CV 519,185
Tequila Armero S.A de CV 418,719
Sobre Todo Alimentacion
S.A de CV 228,515
Tequila Copter S.A de CV 365,767
Turaso
S de PR de RL 1,732,692
Total: $3,408,9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UMAN BRANDS INTERNATIONAL, Inc. - Amended and Restated Merger Agreement and Plan of Reorganization” dated on June 30, 2021</t>
        </is>
      </c>
      <c r="B1" s="2" t="inlineStr">
        <is>
          <t>9 Months Ended</t>
        </is>
      </c>
    </row>
    <row r="2">
      <c r="B2" s="2" t="inlineStr">
        <is>
          <t>Sep. 30, 2021</t>
        </is>
      </c>
    </row>
    <row r="3">
      <c r="A3" s="3" t="inlineStr">
        <is>
          <t>Human Brands International Inc. - Amended And Restated Merger Agreement And Plan Of Reorganization Dated On June 30 2021</t>
        </is>
      </c>
      <c r="B3" s="4" t="inlineStr">
        <is>
          <t xml:space="preserve"> </t>
        </is>
      </c>
    </row>
    <row r="4">
      <c r="A4" s="4" t="inlineStr">
        <is>
          <t>HUMAN BRANDS INTERNATIONAL, Inc. - Amended and Restated Merger Agreement and Plan of Reorganization” dated on June 30, 2021</t>
        </is>
      </c>
      <c r="B4" s="4" t="inlineStr">
        <is>
          <t>NOTE
4 – HUMAN BRANDS INTERNATIONAL, Inc. - Amended and Restated Merger Agreement and Plan of Reorganization” dated on June 30,
2021 On
May 19, 2022, the Company filed with the SEC the Form 8-K related to the completion of acquisition or disposition of assets. As previously
reported and on June 30, 2021, the Company entered into that certain Merger Agreement and Plan of Reorganization (the “Acquisition
Agreement”) with each of the stockholders of Human Brands International, Inc., a Nevada corporation (the “Acquired Company”
or “Human Brands”). Under
the terms of the Acquisition Agreement, the Company agreed to issue an aggregate of forty-seven (47) shares of Series D Preferred Stock
(par value $0.001) (the “Preferred Shares”) and an aggregate of One Hundred Seventy-Six Million Seven Hundred Seventy-One
Thousand Nine Hundred Sixty-Two (176,771,962) shares of the Company’s Common Stock (par value $0.001) (the “Common Shares”)
to acquire all of the outstanding capital stock of the Acquired Company. The
Acquisition Agreement was the product of several months of meetings and due diligence conducted by the Company’s officers and directors
that resulted in successful negotiations with the officers and directors of the Acquired Company and the stockholders of the Acquired
Company. The
Company did not employ or utilize the services of any investment banker, advisor, or other third party in connection with the Acquisition
Agreement, the transactions underlying the Acquisition Agreement or both of them. As a result, the Company did not incur or pay any fees
to any investment banker, advisor, or other third party but the Company may ignored critically important aspects of the business conducted
by the Acquired Company that the Company may later discover with materially adverse consequences to the Company’s financial condition
for an indefinite period of time. All
of the Preferred Shares and all of the Common Shares that were issued in accordance with the Acquisition Agreement are “unregistered
securities” in that they were issued pursuant to claims of exemption provided by Section 4(a)(2) of the Securities Act of 1933,
as amended (the “1933 Act”) and Rule 506(b) promulgated by the Securities and Exchange Commission thereunder as well as certain
claims to the qualification requirements under state securities laws in the states wherein the holders of all of the outstanding capital
stock of the Acquired Company. Moreover, all of the Preferred Shares and all of the Common Shares that were issued pursuant to the Acquisition
Agreement were issued with a restricted securities legend and only then after we received certain additional written assurances from
the stockholders of the Acquired Company. Human
Brands was founded in late 2014 with a plan to capitalize in perceived growth prospects in the consumer alcoholic products industry.
In recent years Human Brands has focused on the tequila products segment within that industry as management believes that the tequila
products segment may offer stronger sales growth opportunities relative to other consumer alcoholic segments. The management of Human
Brands follows a “ground to glass” strategy that, in practical terms, means that management attempts to control marketing,
sales, and assets throughout the selection of raw materials (the agave plants) and the operation of the manufacturing process. The strategy
also involves selection and constant management of the marketing channels, advertising programs, and target marketing strategies. Human
Brands has had to confront ever-rising costs for raw materials as agave prices have increased by about 338% since 2016. Currently
Human Brands has approximately 400,000 agave plants and has adopted a strategy to grow more agave plants to ensure that the company has
a stable supply of raw materials and at price levels that may serve to insulate the company from excessive price increases in the market.
The company has adopted a two-part strategy: (a) sell agave plants to generate revenues; and (b) at the same time, use agave produced
by the company’s own agave plants as raw material for the company’s tequila products. The Company believes that, if circumstances
allow, this strategy may serve to insulate the company from some of the excessive cost pressures in the raw agave market. Transaction
definition The
accounting for a business combination is based on two key principles, which ASC 805 calls the recognition principle and the measurement
principle. The objective of the principles is to provide guidance that an acquirer can apply when ASC 805 does not contain specific recognition
or measurement guidance for a particular asset or liability. Under
the recognition principle in ASC 805-20-25-1, an acquirer must “recognize, separately from goodwill, the identifiable assets acquired,
the liabilities assumed, and any noncontrolling interest in the acquiree.” NCI
is defined in the Master Glossary of the Codification as “The portion of equity (net assets) in a subsidiary not attributable,
directly or indirectly, to a parent. A noncontrolling interest is sometimes called a minority interest.” For example, Company in
our case Human Brands International, Inc., acquires a 51% interest in the common stock of the companies listed in the chart above, (which
is accounted for as a Business Acquisition), there remains a 49% NCI in Human Brands International, Inc’s consolidated financial
statements. The
FASB’s guidance on accounting for business combinations and NCIs reflects the FASB’s view that a consolidated entity represents
a single economic unit. When accounting for a business combination, the net assets acquired are recorded as if there was an acquisition
of 100% of the target. This is the case regardless of whether 51% or 100% (or any percent in between) of the target is acquired by Human
Brands International, Inc. In addition, the net assets acquired are measured predominantly at fair value in accordance with ASC 805.
As such, in cases in which less than 100% of the target is acquired by the buyer, in this case Human Brands International, Inc., must
also recognize the fair value of the NCI. Finally
in these cases, despite of the business combination effected primarily by exchanging equity interests, and Human Brands International,
Inc., is the entity that issues its equity interests, the existent Company’s stockholders at the date of acquisition, still have
the control of the Company, therefore is not applicable the commonly called reverse acquisitions, the issuing entity is the acquiree.
Subtopic 805-40 provides guidance on accounting for reverse acquisitions; however, such guidance is not complying with the transactions
considered hereto. Transaction
Economics For
general information the acquired companies and subsidiaries have recorded sales in the following periods:
Schedule of general information
Company Nine
Months Ended on September 30, 2021 Twelve
Month ended on December 31, 2020 Twelve
Month ended on December 31, 2019
Human Brands
International, Inc $ 1,081,871 $ 1,878,805 $ —
CapCity Beverages, LLC 105,354 52,498 110,244
Sobre Todo Alimentacion
S.A de CV — —
Turasu
S de PR de RL 11,208 — —
$ 1,198,434 $ 1,931,303 $ 110,244 Sales
within this reporting period are included in the Statement of Operations. Under
the terms of the Acquisition Agreement, the Company agreed to issue an aggregate of forty-seven (47) shares of Series D Preferred Stock
(par value $0.001) (the “Preferred Shares”) and an aggregate of One Hundred Seventy-Six Million Seven Hundred Seventy-One
Thousand Nine Hundred Sixty-Two (176,771,962) shares of the Company’s Common Stock (par value $0.001) (the “Common Shares”)
to acquire all of the outstanding capital stock of the Acquired Company.
1. Common
stock 176,771,962 – (par value $0.001) – Market Value as of September 30, 2021 [1]
2. Preferred
Series D 45 shares – (par value $0.00001) – This shares have a conversion right of 5,000,000 : 1 common shares, therefore
it implies a potential conversion up to 225,000,000 shares of common stock , which as of September 30, 2021 has a Market Value of
$0.0479 then equal to $10,777,500
3. Based
on the foregoing the Company recorded as Commitments and Contingencies as follows:
Schedule of
Commitments and Contingencies
Shares
Quantity Shares
par value Allocated
to Common Stock once Issued Market
Value Allocated
to APIC once Issued
Shares
of Common Stock 176,771,962 $ 0.001 $ 176,772 $ 0.0479 $ 8,290,605
Preferred
Shares Series D 45 0.00001 0.00 0
Conversion
Right on Series D 225,000,000 225,000 10,552,500
$ 18,843,105 Acquired
Companies and Holdings
Schedule of Acquired Companies
and Holdings
Company
Name Holding
%
Human Brands
International, INC 100
Cap City Beverages, LLC 100
Tequila Armero S.A de CV 51
Industrias Naturales de
Tequilas S.A de CV 60
Tequila Copter S.A de CV 55
Sobre Todo Alimentacion
S.A de CV 55
Turaso S de PR de RL 51
Mezcal Arte 51 Besides
the above-mentioned companies where Rogue One, Inc., holds a controlling majority, included in the acquisition the following companies
Company
Name Holding
%
Sabores de
la Historia S.A de CV 18.00
Milestone Beverages HK,
Ltd. 3.75
Hacienda Capellania S.A
de CV 1.00
The
invested amount for the foregoing is disclosed in the financials as Associated companies with a total of $ 703,740 Foreign
Currency The
Company applies ASC 830 for all financials recorded in other than United States Dollars currency. Such rule applies to the following
companies, whose transactions are in Mexican Pesos (M$), and those companies are:
Company
Name
Tequila
Armero S.A de CV
Industrias
Naturales de Tequilas S.A de CV
Tequila
Copter S.A de CV
Sobre
Todo Alimentacion S.A de CV
Turaso
S de PR de RL
Mezcal
Arte
The
Company adopted the exchange rate every working day published in the following URL: for Mexican Pesos; https://dof.gob.mx/indicadores_detalle.php?cod_tipo_indicador=158&amp;dfecha=30%2F06%2F2021&amp;hfecha=30%2F06%2F2021#gsc.tab=0
this publication is made through the “ Diario Oficial de la Federacion https://www.exchange-rates.org ›
Rate › USD › 9-30-2021 The
Company reported the foreign currency accordingly to FASB 830-30-45-3, which literally says “… a. For assets
and liabilities, the exchange rate at the balance sheet date shall be u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1</t>
        </is>
      </c>
    </row>
    <row r="3">
      <c r="A3" s="3" t="inlineStr">
        <is>
          <t>Convertible Notes Payable</t>
        </is>
      </c>
      <c r="B3" s="4" t="inlineStr">
        <is>
          <t xml:space="preserve"> </t>
        </is>
      </c>
    </row>
    <row r="4">
      <c r="A4" s="4" t="inlineStr">
        <is>
          <t>CONVERTIBLE NOTES PAYABLE</t>
        </is>
      </c>
      <c r="B4" s="4" t="inlineStr">
        <is>
          <t>NOTE
5 – CONVERTIBLE NOTES PAYABLE The
following tables set forth the components of the Company’s convertible notes at September 30, 2021 and December 31, 2020: Schedule
of convertible notes payable
Schedule of convertible notes payable
September 30 December 31,
2021 2020
Principal value of convertible notes: 1,316,584 $ 1,595,553
Unamortized loan discounts — (35,750 )
Other convertibles 169,364 —
Total convertible notes, net 1,485,948 $ 1,559,803 The
following table sets forth a summary of change in our convertible notes payable for the six months ended September 30, 2021:
Beginning balance, January 1, 2021 $ 1,559,803
Amortization of debt discounts 33,750
Issuance of new convertible notes —
Conversion of principal amounts outstanding into common stock of the Company (276,969 )
Other convertibles 169,364
Ending balance September 30, 2021 $ 1,485,948 On
January 28, 2014, the Company converted $ 11,000 posted
in the Balance Sheet, account Convertible notes payable for principal and Convertible notes payable – accrued interest -, for interest,
the balance as of September 30, 2021, for principal and interest was $8,263 and $7,119.50 respectively. On
January 5, 2015, the Company executed a promissory note for $ 20,000 posted in the
Balance Sheet, account Convertible notes payable for principal and Convertible notes payable – accrued interest -, for interest,
the balance as of September 30, 2021, for principal and interest was On
January 26, 2015, the Company executed a promissory note for $ 28,000 posted in the Balance Sheet, account Convertible notes payable for principal and Convertible
notes payable – accrued interest -, for interest, the balance as of September 30, 2021, for principal and interest was On
February 10, 2015, the Company executed a promissory note for $ 52,500 posted
in the Balance Sheet, account Convertible notes payable for principal and Convertible notes payable – accrued interest -, for interest,
the balance as of September 30, 2021, for principal and interest was On
February 10, 2015, its holder sold dated June 30, 2014, a promissory note for $ 88,500 posted in the Balance
Sheet, account Convertible notes payable for principal and Convertible notes payable – accrued interest -, for interest, the balance
as of September 30, 2021, for principal and interest was On
February 13, 2015, the Company executed a promissory note for $ 50,000 posted
in the Balance Sheet, account Convertible notes payable for principal and Convertible notes payable – accrued interest -, for interest,
the balance as of September 30, 2021, for principal and interest was On March 17, 2015, the Company executed a promissory
note for $ 28,000 posted
in the Balance Sheet, account Convertible notes payable for principal and Convertible notes payable – accrued interest -, for interest,
the balance as of September 30, 2021, for principal and interest was $0 and $ 37,507 respectively. On
March 27, 2015, the Company executed a promissory note for $ 15,000 posted
in the Balance Sheet, account Convertible notes payable for principal and Convertible notes payable – accrued interest -, for interest,
the balance as of September 30, 2021, for principal and interest was On
April 1, 2015, the Company executed a promissory note for $ 12,000 posted in the Balance Sheet, account Convertible
notes payable for principal and Convertible notes payable – accrued interest -, for interest, the balance as of September 30, 2021,
for principal and interest was On
May 28, 2015, the Company executed a promissory note for $ 23,000 posted
in the Balance Sheet, account Convertible notes payable for principal and Convertible notes payable – accrued interest -, for interest,
the balance as of September 30, 2021, for principal and interest was On
August 7, 2015, its holder sold two promissory notes aggregating $ 46,705 posted in the Balance
Sheet, account Convertible notes payable for principal and Convertible notes payable – accrued interest -, for interest, the balance
as of September 30, 2021, for principal and interest was On
August 21, 2015, the Company executed a promissory note for $ 30,000 posted
in the Balance Sheet, account Convertible notes payable for principal and Convertible notes payable – accrued interest -, for interest,
the balance as of September 30, 2021, for principal and interest was On
August 24, 2015, the Company executed two (2) promissory notes, each in the principal amount of $ 15,000 posted in the Balance Sheet, account Convertible notes payable
for principal and Convertible notes payable – accrued interest -, for interest, the balance as of September 30, 2021, for principal
and interest was $30,000 and $ 14,188 respectively. On
September 2, 2015, the Company executed a promissory note for $ 51,414 posted
in the Balance Sheet, account Convertible notes payable for principal and Convertible notes payable – accrued interest -, for interest,
the balance as of September 30, 2021, for principal and interest was On
October 27, 2014, the Company executed a promissory note for $ 52,500 posted
in the Balance Sheet, account Convertible notes payable for principal and Convertible notes payable – accrued interest -, for interest,
the balance as of September 30, 2021, for principal and interest was On
January 1, 2018, the Company executed three promissory notes aggregating $ 693,819 posted in the Balance Sheet, account
Convertible notes payable for principal and Convertible notes payable – accrued interest -, for interest, the balance as of September
30, 2021, for principal and interest was On
December 12, 2018, the Company issued a convertible promissory note for $ 25,000 On
August 8,2014, as described above, a third-party investor purchased $ 50,000 posted
in the Balance Sheet, account Convertible notes payable for principal and Convertible notes payable – accrued interest -, for interest,
the balance as of September 30, 2021, for principal and interest was On
April 3, 2020, the Company issued a convertible promissory note for $ 35,000 posted
in the Balance Sheet, account Convertible notes payable for principal and Convertible notes payable – accrued interest -, for interest,
the balance as of September 30, 2021, for principal and interest was On
May 26, 2020, the Company issued a convertible promissory note for $15,000. The note bears interest at 12% and has a maturity date of
February 26, 2021. The note can be converted into common stock at a discount of 50% off of the conversion price. The conversion price
is equal to the lowest bid price during the 30 trading days prior to the date of conversion. The balance of this note was posted
in the Balance Sheet, account Convertible notes payable for principal and Convertible notes payable – accrued interest -, for interest,
the balance as of September 30, 2021, for principal and interest was On
June 8, 2020, the Company issued a convertible promissory note for $ 11,200 posted in the Balance Sheet, account Convertible notes
payable for principal and Convertible notes payable – accrued interest -, for interest, the balance as of September 30, 2021, for
principal and interest was On
August 12, 2020, the Company issued a convertible promissory note for $ 24,000 posted in the Balance Sheet, account Convertible
notes payable for principal and Convertible notes payable – accrued interest -, for interest, the balance as of September 30, 2021,
for principal and interest was As
of September 30, 2021, most of the Company’s convertible promissory notes were in default of payment per the terms of their contractual
maturity dates. To the best of its knowledge, the Company has not received any formal notices of default, demands for payment or other
forms of claim because of these defaults. The Company is accruing interest on these convertible promissory notes at default rates ranging
between 12% and 24%. All
the convertible notes were analyzed at the time of their issuance for derivative accounting consideration. In some instances, the Company
concluded that a derivative liability existed. The derivative liabilities were measured using the commitment-date stock price. As of
September 30, 2021, and December 31, 2020, the Company determined that the fair value of these derivative liabilities totaled $ 2,934,454 2,298,820 The value of the derivative liabilities was determined using the following Black-Scholes methodology: Schedule of fair value of assumptions used
Schedule of fair value of assumptions used
December 31, December 31,
2021 2020
Expected dividend yield (1) 0.00 % 0.00 %
Risk-free interest rate (2) 0.05 0.07 0.09 0.17
Expected volatility (3) 253.5 415.6 199.52 582.91
Expected life (in years) 0.5 1.0 0.5 1.0
(1) The
Company has no history or expectation of paying cash dividends on its common stock.
(2) The
risk-free interest rate is based on the U.S. Treasury yield for a term consistent with the expected life of the promissory notes
in effect at the time of issuance.
(3) The
volatility of the Company’s common stock is based on trading activity for the previous contractual term ended at each promissory
note issuance date. In accordance with ASC 470-20, Debt with Conversion and
Other Options As
of September 30, 2021, the Company did not have any debt discounts related to beneficial conversion features. As
of September 30, 2021, the number of shares of common stock underlying these convertible debentures totaled 168,703,929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c r="B3" s="4" t="inlineStr">
        <is>
          <t xml:space="preserve"> </t>
        </is>
      </c>
    </row>
    <row r="4">
      <c r="A4" s="4" t="inlineStr">
        <is>
          <t>STOCKHOLDERS’ EQUITY (DEFICIT)</t>
        </is>
      </c>
      <c r="B4" s="4" t="inlineStr">
        <is>
          <t>NOTE
6 – STOCKHOLDERS’ EQUITY (DEFICIT) Series
A Preferred Stock The
authorized Series A preferred stock of the Company consists of 69,999,990 shares with a par value $0.00001. As of September 30, 2021,
and December 31, 2020, the Company had 10,000,000 shares of its Series A preferred stock issued and outstanding. The majority of the
Series A preferred stock entitles the stockholders to 67% overall voting rights. Series
D Preferred Stock In
April 2018, the Company designated and issued one (1) share of its preferred stock as “Series D”. The share is convertible
into 8.70% of the Company’s then outstanding common stock, but no less than 8,500,000 shares of common stock subject to the satisfaction
of certain conditions precedent. The holder is entitled to vote with the Company’s common stockholders, entitled to dividends,
and certain liquidation rights. The Company, with the holder’s consent, may redeem the preferred share. On
May 26, 2021, the Company amended the certificate of designation of its Series D to include a conversion feature whereby each holder
of Series D preferred stock shall have the right to convert one share of Series D preferred stock into 5,000,000 shares of the Company’s
common stock. Series
E Preferred Stock The
authorized Series E preferred stock of the Company consists of 48 shares with a par value $0.00001. As of September 30, 2021 and December
31, 2020, the Company had 50 and 48 shares of its Series E preferred stock issued and outstanding, respectively. On
February 10, 2021, the Company issued 15 shares of Series E convertible preferred stock and 250,000 shares of common stock valued at
$225,000 in lieu of cash for unpaid salary amounts to its chief executive officer. Additionally, the Company issued two of its officers
an aggregate 6 shares of Series E convertible preferred stock and 100,000 shares of common stock valued at $90,000 as compensation. On
February 11, 2021, the Company issued 4 shares of Series E convertible preferred stock valued at $125,000 to a contractor for services
rendered. On
March 1, 2021, the Company issued 2 shares of Series E convertible preferred stock pursuant to subscription agreements with accredited
investors for proceeds of $40,000. On
June 14, 2021, the Company received funding but didn’t issue the 2 shares of Series E convertible preferred stock and 200,000 shares
of common stock pursuant to subscription agreements with accredited investors for proceeds of $20,000. Common
Stock The
authorized common stock of the Company consists of 1,000,000,000 shares with a par value $0.001. As of September 30, 2021 and December
31, 2020, the Company had 131,678,082 and 101,929,993 shares of its common stock issued and outstanding, respectively. On
December 7, 2020, the Company and Giddy entered into a Settlement Agreement, Waiver and Release of Claims whereby each party warranted
and represented that they sought to fully and mutually rescind the purchase agreement dated June 27, 2017 and, in so doing, for Giddy
to acquire the assets previously sold and, at the same time, for each of the parties to waive and release all claims, both known and
unknown, and to indemnify and hold all other parties harmless. On January 20, 2021, Giddy returned 2,000,000 shares of the Company’s
common stock in connection with the agreement. On
February 11, 2021, the Company issued 1,200,000 shares of common stock to its chief executive officer in connection with the conversion
of three (3) shares of Series E convertible preferred stock. During
the nine months ended September 30, 2021, the Company issued 4,917,381 shares of common stock pursuant to subscription agreements with
accredited investors for proceeds of $199,380. During
the nine months ended September 30, 2021, the company issued 16,799,999 shares of common stock in connection with the conversion of $185,852
in principal and $505,598 in accrued interest related to its convertible promissory notes. These
issuances were exempt from registration under rule 1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c r="B3" s="4" t="inlineStr">
        <is>
          <t xml:space="preserve"> </t>
        </is>
      </c>
    </row>
    <row r="4">
      <c r="A4" s="4" t="inlineStr">
        <is>
          <t>INCOME TAXES</t>
        </is>
      </c>
      <c r="B4" s="4" t="inlineStr">
        <is>
          <t>NOTE
7 – INCOME TAXES As
of September 30, 2021, the Company had net operating loss carry forwards of approximately $ 17.4 For
the nine months ended September 30, 2021, and 2020, a reconciliation of the federal statutory rate of 21 follows:
Schedule of income tax expense benefit
Nine Months Ended September 30
2021 2020
Expected expense (benefit) (21%) $ (1,402,488 ) $ (3,242,490 )
Income tax provision (benefit) (1,402,488 ) (3,242,490 )
State income taxes, net of federal benefit — —
Valuation allowance 1,402,488 3,242,490
Accrued expense (benefit) $ — $ — The
cumulative tax effect at the expected rate of 21% of significant items comprising the Company’s net deferred tax amount is as follows
as of September 30, 2021, and December 31, 2020: Schedule
of deferred tax
Schedule of deferred tax
Deferred tax asset attributable to: September 30 December 31
2021 2020
Net operating loss carryover $ 5,072,195 $ 3,080,727
Less: valuation allowance (5,072,195 ) (3,080,727 )
Net deferred tax asset $ — $ — Tax
net operating loss carryforwards may be limited pursuant to the IRS Section 382 in the event of certain ownership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c r="B3" s="4" t="inlineStr">
        <is>
          <t xml:space="preserve"> </t>
        </is>
      </c>
    </row>
    <row r="4">
      <c r="A4" s="4" t="inlineStr">
        <is>
          <t>FAIR VALUE MEASUREMENTS</t>
        </is>
      </c>
      <c r="B4" s="4" t="inlineStr">
        <is>
          <t>NOTE
8 – FAIR VALUE MEASUREMENTS The
Company has adopted the guidance under ASC 820, Fair Value Measurements, Measuring Liabilities at Fair Value The
standard describes a fair value hierarchy based on three levels of input, of which the first two are considered observable and the last
unobservable, that may be used to measure fair value, which are the following: •
Level 1 – Quoted prices in active markets for identical assets and liabilities. •
Level 2 – Input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 or liabilities. •
Level 3 – Unobservable inputs that are supported by little or no market activity and that are significant to the fair value of
the assets or liabilities. The
Company’s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Distinguishing Liabilities
from Equity Derivatives and Hedging The
Company uses Level 3 inputs for its valuation methodology for the embedded conversion option liabilities as their fair value were determined
by using the Black 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summarizes the change in the Company’s financial assets and liabilities measured at fair value as of December 31,
2020: Schedule
of Fair Value of Liabilities Measured on Recurring Basis
Fair
Value Measurements at Reporting Date Using
Quoted
prices in Active Markets for Identical Assets Significant
Other Observable Inputs Significant
Unobservable Inputs
December
31
Description 2020 (Level
1) (Level
2) (Level
3)
Convertible
promissory notes embedded conversion option $ 2,298,820 - - $
2,298,820
Total $
2,298,820 - - $
2,298,820
Fair
Value Measurements at Reporting Date Using
Quoted
prices in Active Markets for Identical Assets Significant
Other Observable Inputs Significant
Unobservable Inputs
September
30
Description 2021 (Level
1) (Level
2) (Level
3)
Convertible
promissory notes embedded conversion option - - - -
Total - - - - The
following table sets forth a summary of change in fair value of the Company’s derivative liabilities for the six months ended September
30, 2021:
Schedule
of Changes in Derivative Liabilities at Fair Value
Beginning
balance, January 1, 2021 -
Change
in fair value of embedded conversion features of convertible promissory notes included in earnings -
Embedded
conversion option liability recorded in connection with the issuance of convertible promissory notes -
Ending
balance,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c r="B3" s="4" t="inlineStr">
        <is>
          <t xml:space="preserve"> </t>
        </is>
      </c>
    </row>
    <row r="4">
      <c r="A4" s="4" t="inlineStr">
        <is>
          <t>COMMITMENTS AND CONTINGENCIES</t>
        </is>
      </c>
      <c r="B4" s="4" t="inlineStr">
        <is>
          <t xml:space="preserve"> NOTE
9 – COMMITMENTS AND CONTINGENCIES On
September 23, 2020, the Company entered into a Merger Agreement and Plan of Reorganization (the “Acquisition Agreement”)
with Human Brands International, Inc., a private corporation organized pursuant to the laws of the State of Nevada (“Human Brands”),
pursuant to which, at the effective time, Human Brands shareholders will exchange 100% of the equity in Human Brands in exchange for
a majority controlling interest in the Company. The agreement requires the Company to receive FINRA’s approval of a reverse stock
split of its common stock. The agreement contains customary terms and conditions including completion of due diligence by the parties
and approval by most of the Company’s shareholders and Human Brands shareholders. On
June 30, 2021, the Acquisition Agreement was made effective pending certain closing conditions. Under the terms of the Acquisition Agreement,
the Company agreed to issue an aggregate of 45 shares of its Series D preferred stock and an aggregate of 176,771,962 shares of its common
stock to acquire all the outstanding capital stock of Human Bra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EQUENT EVENTS TO SEPTEMBER 30, 2021</t>
        </is>
      </c>
      <c r="B1" s="2" t="inlineStr">
        <is>
          <t>9 Months Ended</t>
        </is>
      </c>
    </row>
    <row r="2">
      <c r="B2" s="2" t="inlineStr">
        <is>
          <t>Sep. 30, 2021</t>
        </is>
      </c>
    </row>
    <row r="3">
      <c r="A3" s="3" t="inlineStr">
        <is>
          <t>Subsequent Events [Abstract]</t>
        </is>
      </c>
      <c r="B3" s="4" t="inlineStr">
        <is>
          <t xml:space="preserve"> </t>
        </is>
      </c>
    </row>
    <row r="4">
      <c r="A4" s="4" t="inlineStr">
        <is>
          <t>SUBSEQUENT EVENTS TO SEPTEMBER 30, 2021</t>
        </is>
      </c>
      <c r="B4" s="4" t="inlineStr">
        <is>
          <t>NOTE
10 – SUBSEQUENT EVENTS TO SEPTEMBER 30, 2021 In
accordance with FASB ASC 855-10,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Sep. 30, 2021</t>
        </is>
      </c>
    </row>
    <row r="3">
      <c r="A3" s="3" t="inlineStr">
        <is>
          <t>Accounting Policies [Abstract]</t>
        </is>
      </c>
      <c r="B3" s="4" t="inlineStr">
        <is>
          <t xml:space="preserve"> </t>
        </is>
      </c>
    </row>
    <row r="4">
      <c r="A4" s="4" t="inlineStr">
        <is>
          <t>Nature of Business</t>
        </is>
      </c>
      <c r="B4" s="4" t="inlineStr">
        <is>
          <t xml:space="preserve">Nature
of Business Rogue
One, Inc. (“Rogue One” or the “Company”) is a consumer products and marketing company focused on the high-margin,
multi-trillion-dollar alcoholic beverages sector. On
June 27, 2017, Creative Edge Nutrition, a Nevada corporation ("CEN") and Rogue One executed an asset purchase agreement whereby
the Company purchased the assets and liabilities of CEN's subsidiary, Giddy Up Energy Products, Inc. ("Giddy"). As consideration,
the Company agreed to exchange 47,197,601 shares of its common stock. On January 24, 2018, the Company completed the distribution of
its common shares to the CEN shareholders to consummate the acquisition of Giddy. On December 7, 2020, the Company and Giddy entered
into a Settlement Agreement, Waiver and Release of Claims whereby each party warranted and represented that they sought to fully and
mutually rescind the purchase agreement dated June 27, 2017 and, in so doing, for Giddy to acquire the assets previously sold and, at
the same time, for each of the parties to waive and release all claims, both known and unknown, and to indemnify and hold all other parties
harmless. In addition, the parties agreed to enter into an exclusive licensing agreement for the Giddy Up brand in the category of alcoholic
beverages. On
September 23, 2020, the Company entered into a Merger Agreement and Plan of Reorganization with Human Brands International, Inc., a private
corporation organized pursuant to the laws of the State of Nevada (“Human Brands”), pursuant to which, at the effective time,
Human Brands shareholders will exchange 100% of the equity in Human Brands in exchange for a majority controlling interest in the Company.
On June 30, 2021, the Acquisition Agreement was made effective pending certain closing conditions. Under the terms of the Acquisition
Agreement, the Company agreed to issue an aggregate of 45 176,771,962 Human
Brands operating divisions currently own and manage over 250,000 agave plants, several premium spirit brands, and hold exclusive import
and export rights for a variety of spirit brands. Its core foundation is built upon its bulk tequila production operations. Human Brands
currently has supply contracts with well- known tequila brands, celebrities, and athletes. On
April 7, 2021, the Company effected a 1-for-100 On
June 30, 2021, the Company entered into that certain Merger Agreement and Plan of Reorganization (the “Acquisition Agreement”)
with each of the stockholders of Human Brands International, Inc., a Nevada corporation (the “Acquired Company” or “Human
Brands”), finishing the merger initiated on September 23, 2020. Under
the terms of the Acquisition Agreement, the Company agreed to issue an aggregate of forty-seven (47) shares of Series D Preferred Stock
(par value $0.001) (the “Preferred Shares”) and an aggregate of One Hundred Seventy-Six Million Seven Hundred Seventy-One
Thousand Nine Hundred Sixty-Two (176,771,962) shares of Common Stock (par value $0.001) (the “Common Shares”) to acquire
all of the outstanding capital stock of the Acquired Company. The
Acquisition Agreement was the product of several months of meetings and due diligence conducted by the Company’s officers and directors
that resulted in successful negotiations with the officers and directors of the Acquired Company and the stockholders of the Acquired
Company. The
Company did not employ or utilize the services of any investment banker, advisor, or other third party in connection with the Acquisition
Agreement, the transactions underlying the Acquisition Agreement or both of them. As a result, the Company did not incur or pay any fees
to any investment banker, advisor, or other third party but may ignored critically important aspects of the business conducted by the
Acquired Company that we may later discover with materially adverse consequences to the Company’s financial condition for an indefinite
period of time. All
of the Preferred Shares and all of the Common Shares that were issued in accordance with the Acquisition Agreement are “unregistered
securities” in that they were issued pursuant to claims of exemption provided by Section 4(a)(2) of the Securities Act of 1933,
as amended (the “1933 Act”) and Rule 506(b) promulgated by the Securities and Exchange Commission thereunder as well as certain
claims to the qualification requirements under state securities laws in the states wherein the holders of all of the outstanding capital
stock of the Acquired Company. Moreover, all of the Preferred Shares and all of the Common Shares that were issued pursuant to the Acquisition
Agreement were issued with a restricted securities legend and only then after we received certain additional written assurances from
the stockholders of the Acquired Company. Human
Brands was founded in late 2014 with a plan to capitalize in perceived growth prospects in the consumer alcoholic products industry.
In recent years Human Brands has focused on the tequila products segment within that industry as management believes that the tequila
products segment may offer stronger sales growth opportunities relative to other consumer alcoholic segments. The management of Human
Brands follows a “ground to glass” strategy that, in practical terms, means that management attempts to control marketing,
sales, and assets throughout the selection of raw materials (the agave plants) and the operation of the manufacturing process. The strategy
also involves selection and constant management of the marketing channels, advertising programs, and target marketing strategies. Human
Brands has had to confront ever-rising costs for raw materials as agave prices have increased by about 694% since 2016. Currently
Human Brands has approximately 400,000 agave plants and has adopted a strategy to grow more agave plants to ensure that the company has
a stable supply of raw materials and at price levels that may serve to insulate the company from excessive price increases in the market.
The company has adopted a two-part strategy: (a) sell agave plants to generate revenues; and (b) at the same time, use agave produced
by the company’s own agave plants as raw material for the company’s tequila products. The Company believes that, if circumstances
allow, this strategy may serve to insulate the company from some of the excessive cost pressures in the raw agave market. Cautionary
Statement on Forward-Looking
Statements All statements, other than statements of current or historical fact, contained in this filing are forward-looking statements. Without limiting the foregoing, forward-looking statements often use words such as "believe," "anticipate," "plan," "expect," "estimate," "intend," "seek," "target," "goal," "may," "will," "would," "could," "should," "can," "continue" and other similar words or expressions (and the negative thereof). Rogue One, Inc., and its subsidiaries (Rogue, the Company, our or we) intends such forward-looking statements to be covered by the safe-harbor provisions for forward-looking statements contained in the Private Securities Litigation Reform Act of 1995, and we are including this statement for purposes of complying with these safe-harbor provisions. In particular, these statements include, without limitation, statements about our future operating or financial performance, market opportunity, growth strategy, competition, expected activities in completed and future acquisitions, including statements about the impact of our recently completed acquisition of Human Brands International, Inc., and its subsidiaries ( the Human Brands Acquisition), and future acquisitions, investments and the adequacy of our available cash resources. These statements may be found in the various sections of this filing, such as Part I, Item 2 "Management's Discussion and Analysis of Financial Condition and Results of Operations." and Part II, These forward-looking statements reflect our current views with respect to future events and are based on numerous assumptions and assessments made by us in light of our experience and perception of historical trends, current conditions, business strategies, operating environments, future developments and other factors we believe appropriate. By their nature, forward-looking statements involve known and unknown risks and uncertainties and are subject to change because they relate to events and depend on circumstances that will occur in the future, including economic, regulatory, competitive and other factors that may cause our or our industry's actual results, levels of activity, performance or achievements to be materially different from any future results, levels of activity, performance or achievements expressed or implied by these forward-looking statements. These statements are not guarantees of future performance and are subject to risks, uncertainties and assumptions. All
forward-looking statements included in this Notes are based on information available to us on
the date of this filing. Except as may
be otherwise required by law, we undertake no
obligation to update or revise the forward-looking
statements included in this filing, whether as a result
of new information, future events or
otherwise, after the date
of this filing. You should not place undue reliance on any forward-looking
statements, as actual results may differ
materially from
projections, estimates, or other forward-looking
statements due to a variety of important
factors, variables and events including,
but not limited to:
• The
impact of COVID-19 on global markets, economic conditions, the
healthcare industry
and our results of operations and the response by governments and other third
parties.
• The
risk that regulatory or other approvals required
for the HBI Acquisition
may be delayed
or not obtained or are obtained subject to
conditions that
are not anticipated that could require the
exertion of management's
time and our resources or otherwise have an adverse effect on us.
• The
possibility that
certain conditions
to the consummation
of the HBI Acquisition will not be satisfied or completed on a timely
basis and accordingly
the HBI
Acquisition may not be consummated on a timely basis or at all.
• Uncertainty
as to the expected
financial performance of the combined company following completion of the HBI Acquisition.
• The
possibility that
the expected
synergies and value creation from the HBI Acquisition will not be realized
or will not be
realized within
the applicable
expected time
periods.
• The
exertion of management's
time and our
resources, and other expenses incurred, and business changes required, in
connection with
complying with the
undertakings
in connection with any regulatory, governmental or third-party consents or approvals for the HBI Acquisition.
• The
risk that unexpected
costs will be
incurred in connection
with the completion and/or integration
of the HBI Acquisition
or that the integration
of its subsidiaries will be more difficult or time consuming than expected.
• The
risk that potential
litigation in
connection with the
HBI Acquisition
may affect
the timing or
occurrence of the HBI Acquisition or result in significant costs of defense, indemnification and liability.
• A
downgrade of
the credit rating of our indebtedness,
which could give
rise to
an obligation to redeem existing indebtedness.
• The
inability to
retain key personnel.
• Disruption
from the announcement,
pendency and/or
completion and/or integration of the
HBI Acquisition
or the integration
of the subsidiaries ,
or similar risks from other acquisitions we may
announce or complete
from time to time,
including potential
adverse reactions
or changes to business relationships with customers, employees, suppliers
or regulators,
making it more difficult
to maintain
business and
operational relationships.
• Our
ability to
accurately predict and effectively manage health benefits
and other operating
expenses and reserves,
• Competition.
• Membership
and revenue declines or unexpected trends.
• Changes
in the beverage
industry practices,
new technologies, and advances in processing
and distillation methods.
• Increased
feedstock costs.
• Changes
in economic,
political or
market conditions.
• Changes
in federal
or state laws or regulations, including changes with respect
to income tax reform
or government beverage industry programs
as well as changes
with and any regulations enacted thereunder that may result
from changing
political conditions, the new administration or judicial actions.
• Our
ability to adequately
price products.
• Tax
matters.
• Disasters
or major epidemics.
• Changes
in expected contract
start dates.
• Provider,
state, federal,
foreign, and
other contract
changes and timing of regulatory
approval of contracts.
• The
difficulty of
predicting the timing
or outcome of
pending or future legal
and regulatory
proceedings or government investigations.
• Challenges
to our
contract awards.
• Cyber-attacks
or other privacy
or data security incidents.
• The
possibility that
the expected
synergies and
value creation from acquired businesses,
including businesses we
may acquire in the
future, will
not be realized, or will not
be realized
within the expected
time period.
• The
exertion of management's
time and our
resources, and
other expenses incurred,
and business
changes required
in connection
with complying
with the
undertakings
in connection
with any regulatory,
governmental
or third-party consents or approvals for acqu i sitions.
• Disruption
caused by significant
completed and pending
acquisitions
making it more difficult to maintain business and operational relationships.
• The
risk that unexpected
costs will be incurred in connection with the completion and/or integration
of acquisition
transactions.
• Changes
in expected closing dates, estimated purchase
price and accretion
for acquisitions.
• The
risk that acquired businesses will not be integrated successfully.
• Restrictions
and limitations in connection with our indebtedness.
• Availability
of debt and equity financing, on terms
that are favorable
to us.
• Inflation;
and
• Foreign
currency fluctuations. This
list of important factors is not intended to be exhaustive. We discuss certain of these matters more fully,
as well
as certain other factors that may affect
our business operations,
financial condition and results of operations, in our filings with the
Securities and
Exchange Commission (SEC), including
quarterly reports on Form 10-Q and current reports on Form 8-K. Item 1A.
"Ris k
Factors" of Part I
of this
Notes contains a further discussion
of these and other important factors that
could cause actual results to differ
from expectations. Due to these
important factors
and risks,
we cannot give assurances with respect
to our
future performance, including without limitation our ability to
maintain adequate premium levels or
our ability to control our future cultivation, harvesting, distillation and selling, general and administrative costs. </t>
        </is>
      </c>
    </row>
    <row r="5">
      <c r="A5" s="4" t="inlineStr">
        <is>
          <t>Going Concern</t>
        </is>
      </c>
      <c r="B5" s="4" t="inlineStr">
        <is>
          <t>Going
Concern The
accompanying unaudited condensed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the issuance
of convertible debt as a measure to finance working capital needs. The Company will be required to continue to do so until such time
that its consolidated operations become profitable.</t>
        </is>
      </c>
    </row>
    <row r="6">
      <c r="A6" s="4" t="inlineStr">
        <is>
          <t>Basis of Presentation</t>
        </is>
      </c>
      <c r="B6" s="4" t="inlineStr">
        <is>
          <t>Basis
of Presentation S-X
4-01(a)(1) requires financial statements filed with the SEC to be presented in accordance with US GAAP, unless the SEC has indicated
otherwise (e.g., foreign private issuers are permitted to use IFRS as issued by the IASB). Regulation S-K Item 10(e) prohibits the inclusion
of non-GAAP information in financial statements filed with the SEC. In
practice, some reporting entities choose to provide a “Basis of Presentation,” or similarly titled footnote to disclose that
the financial statements are presented in accordance with US GAAP. Other reporting entities choose to include this information in a “Significant
Accounting Policies” footnote, as described in FSP 1.1.4. The
Company has prepared the accompanying condensed consolidated financial statements in accordance with the rules and regulations of the
Securities and Exchange Commission (“SEC”) and in accordance with generally accepted accounting principles in the United
States of America (“U.S. GAAP”). The Company believes these condensed consolidated financial statements reflect all adjustments
(consisting of normal, recurring adjustments) that are necessary for a fair presentation of its condensed consolidated financial position
and consolidated results of operations for the periods presented.</t>
        </is>
      </c>
    </row>
    <row r="7">
      <c r="A7" s="4" t="inlineStr">
        <is>
          <t>Disclosure of accounting policies</t>
        </is>
      </c>
      <c r="B7" s="4" t="inlineStr">
        <is>
          <t>Disclosure
of accounting policies ASC
235, Notes to Financial Statements, states the following regarding accounting policy disclosures: ASC
235-10-50-3: Disclosure of accounting policies shall identify and describe the accounting principles followed by the entity and the methods
of applying those principles that materially affect the determination of financials position, cash flows, or results of operations. In
general, the disclosure shall encompass important judgments as to appropriateness of principles relation to recognition of revenue and
allocation of asset costs to current and future periods; in particular, it shall encompass those accounting principles and methods that
involve any of the following:
I. A
selection form existing acceptable alternative.
II. Principles
and methods peculiar to the industry in which the entity operates, even if such principles and methods are predominantly followed
in that industry.
III. Unusual
or innovative applications of GAAP.
Reporting
entities are required to describe all significant accounting policies in the financial statements. Determining which accounting policies
are considered “significant” is a matter of management judgment. Management might consider materiality of the related account,
as well as the requirements of users, such as investors, analysts, financial institutions, and other constituents. ASC
235 permits flexibility in matters of format (including the location) of the policy footnote, as long as it is an integral part of the
financial statements.</t>
        </is>
      </c>
    </row>
    <row r="8">
      <c r="A8" s="4" t="inlineStr">
        <is>
          <t>Use of Estimates</t>
        </is>
      </c>
      <c r="B8" s="4" t="inlineStr">
        <is>
          <t>Use
of Estimates The
preparation of condensed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9">
      <c r="A9" s="4" t="inlineStr">
        <is>
          <t>Cash and Cash Equivalents</t>
        </is>
      </c>
      <c r="B9" s="4" t="inlineStr">
        <is>
          <t>Cash
and Cash Equivalents Pursuant
to the FASB Codification Master Glossary, cash includes currency on hand and demand deposits with banks or other financial institutions.
Cash also includes other kinds of accounts that have the general characteristics of demand deposits in that the customer may deposit
additional funds at any time and also effectively may withdraw funds at any time without prior notice or penalty. For purposes of classification
in the statement of cash flows, the Master Glossary defines cash equivalents as short-term, highly liquid investments that have both
of the following characteristics: (1) they are readily convertible to known amounts of cash, and (2) are so near to maturity that they
represent insignificant risk of changes in value due to changes in interest rates. Generally, only investments with original maturities
definition. Cash
and cash equivalents are typically included as a current asset in a classified balance sheet, unless they are (1) restricted as to the
withdrawal or use for acquisition Except
for the requirement that restricted cash not be classified as a current asset, there are no specific GAAP requirements relating to compensating-
balance arrangements. The SEC, however, requires certain disclosures and, if these are significant, they are generally included in the
notes to financial statements of all companies-privately held as well as publicly held entities. The
Company places its cash with a high credit quality financial institution. The Company’s account at this institution is insured
by the Federal Deposit Insurance Corporation (“FDIC”) up to $ 250,000
On
September 30, 2021, and December 31, 2020, the Company did not have bank balances exceeding the FDIC and IPAB insurance limit. To reduce
its risk associated with the failure of such financial institution, the Company evaluates at least annually the rating of the financial
institution in which it holds deposits.</t>
        </is>
      </c>
    </row>
    <row r="10">
      <c r="A10" s="4" t="inlineStr">
        <is>
          <t>Fair Value of Financial Instruments</t>
        </is>
      </c>
      <c r="B10" s="4" t="inlineStr">
        <is>
          <t>Fair
Value of Financial Instruments The
Company uses the market approach to measure fair value for its financial instrument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related party payables,
accounts payable, accrued liabilities and short-term borrowings. Fair values were estimated to approximate carrying values for these
financial instruments since they are short term in nature, and they are receivable or payable on demand.</t>
        </is>
      </c>
    </row>
    <row r="11">
      <c r="A11" s="4" t="inlineStr">
        <is>
          <t>Net Income (Loss) per Common Share</t>
        </is>
      </c>
      <c r="B11" s="4" t="inlineStr">
        <is>
          <t xml:space="preserve">Net
Income (Loss) per Common Share Entities
with simple capital structures (i.e., those with only common stock and no potential common stock) are required to present on the face
of the income statement basic BPS for income from continuing operations and for net income. The caption "income from continuing
operations" encompasses income before the cumulative effect of an accounting change when the cumulative effect of an accounting
change is present. Entities with complex capital structures (i.e., those with both common stock and potential common stock) must present
on the face of the income statement basic and diluted BPS for the same captions. BPS amounts should also be presented, either on the
face of the income statement itself or in the notes to the financial statements, for discontinued operations. Whether such BPS amounts
are reported before or net-of-tax should be disclosed. Basic BPS, and if applicable, diluted BPS should be shown for each class of common
stock outstanding. Disclosure of cash flow per share amounts is prohibited. BPS data are required for all periods for which income statements
or summaries of earnings are presented. If diluted BPS is reported for any period, it must also be presented for all periods-even if
diluted BPS is the same amount as basic BPS. If basic 'and diluted BPS are the same for all periods, they may be presented as one line
item in the income statement. Note that the terms "basic BPS" and "diluted BPS" may be described differently. The
terms such as "earnings per common share" and ''earnings per common share-assuming dilution" are acceptable. The
following disclosures are required for each period for which an income statement is presented:
· A
reconciliation of the numerators and the denominators of the basic and diluted per share
computations for income from continuing operations (or other applicable caption when the
cumulative effect of an accounting change is present). The reconciliation should include
the individual in- come and share amount impact of all securities that affect earnings per
share.
· The
effect that has been given to preferred dividends in arriving at income available to common
stockholders in computing basic BPS.
· Securities,
including those issuable pursuant to contingent stock agreements, that could potentially
dilute basic BPS in the future that were included in the computation of diluted BPS because
their effects antidilutive. For
the latest periods for which an income statement is presented, a description. should be provided of any transactions occurring subsequent
to the end period but before the financial statements are issued (or available for issue) would have materially changed the number of
common shares or potential common shares outstanding, had such transactions taken place before the end of the period. Examples of such
transactions include:
· The
issuance or acquisition of common shares
· Resolution
of a contingency pursuant to a contingent stock agreement
· Conversion
or exercise of potential common shares. In
the period in which a dropdown transaction occurs, disclosure, in narrative form, should be made by a master limited partnership regarding
how the rights to the earnings (losses) of the transferred net assets differ before and the dropdown transaction occurs for purposes
of computing earnings per unit under the two-class method. When prior BPS amounts have been restated in compliance with an accounting
standard requiring restatement, the per share effect of the restatement should be disclosed. Likewise, if, because of a stock split or
dividend; retroactive adjustments to prior BPS amounts are made, that fact should be disclosed. Note
that if an entity that is not otherwise required to present BPS chooses to disclose such amounts, they must (1) be computed in accordance
with the, guidance in FASB ASC 260, (2) be disclosed only Sources:
FASB ASC 260-10-45 and FASB ASC 260-10-50.
Schedule of Earnings Per Share
Nine Months Ended on September 30
2021 2020
Numerator
Net income (loss) applicable to common shareholders (1,230,814 ) $ (3,242,490 )
Denominator
Weighted average common shares outstanding, basic 115,739,401 97,081,861
Convertible preferred stock 250,000,000 100,000,000
Convertible promissory notes — —
Weighted average common shares outstanding, diluted 365,739,401 197,081,861
Net Income per share - Basic (0.01 ) $ (0.03 )
Income per shares - Diluted (0.00 ) $ (0.02 ) </t>
        </is>
      </c>
    </row>
    <row r="12">
      <c r="A12" s="4" t="inlineStr">
        <is>
          <t>Share-Based Compensation</t>
        </is>
      </c>
      <c r="B12" s="4" t="inlineStr">
        <is>
          <t>Share-Based
Compensation ASC
718, Compensation – Stock Compensation</t>
        </is>
      </c>
    </row>
    <row r="13">
      <c r="A13" s="4" t="inlineStr">
        <is>
          <t>Income Taxes</t>
        </is>
      </c>
      <c r="B13" s="4" t="inlineStr">
        <is>
          <t>Income
Taxes The
Company accounts for income taxes pursuant to the provisions of ASC 740-10, Accounting for Income Taxes A
valuation allowance is provided to offset any net deferred tax assets for which management believes it is more likely than not that the
net deferred asset will not be realized. The
Company follows the provisions of the ASC 740-10, Accounting for Uncertain Income Tax Positions The
Company has adopted ASC 740-10-25, Definition of Settlement</t>
        </is>
      </c>
    </row>
    <row r="14">
      <c r="A14" s="4" t="inlineStr">
        <is>
          <t>Recent Accounting Pronouncements</t>
        </is>
      </c>
      <c r="B14" s="4" t="inlineStr">
        <is>
          <t xml:space="preserve">Recent
Accounting Pronouncements Except
for rules and interpretive releases of the SEC under the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On
March 30, 2021, the FASB issued Accounting Standards Update (ASU) 2021-03, Intangibles—Goodwill and Other (Topic 350): Accounting
Alternative for Evaluating Triggering Events On
January 7, 2021, the FASB issued ASU 2021-01, which refines the scope of ASC 848 and clarifies some of its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PAI) in connection with reference
rate reform activities under way in global financial markets (the “discounting transition”). The discounting transition may
also affect collateralized bilateral derivative transactions, not all of which are indexed to a rate that will be discontinued as a result
of reference rate reform. ASU 2021-01 is intended to reduce diversity in practice related to accounting for (1) modifications to the
terms of affected derivatives and (2) existing hedging relationships in which the affected derivatives are designated as hedging instruments. On
October 2020 the FASB issued ASU- 2020-10, which is effective for fiscal years beginning after December 15, 2020 including interim periods
within those fiscal years. The amendments in Section B of this Update improve the Codification by ensuring that all guidance that requires
or provides an option for an entity to provide information in the notes to financial statements is codified in the Disclosure Section
of the Codification. That reduces the likelihood that the disclosure requirement would be missed. The Board does not anticipate that
the amendments in Section B will result in any changes to current GAAP. The
amendments in Section C of this Update are varied in nature and may affect the application of the guidance in cases in which the original
guidance may have been unclear. The amendments in Section C clarify guidance so that an entity can apply the guidance more consistently. On
September 2020 the FASB issued ASU-2020-09, which was effective on January 4, 2021, but voluntary compliance is permitted in advance
of the effective date. This ASU revises certain SEC paragraphs of the FASB’s Accounting Standards Codification (ASC) to reflect,
as appropriate, the amended financial statement disclosure requirements in SEC Release 33-10762, Financial Disclosures about
Guarantors and Issuers of Guaranteed Securities and Affiliates Whose Securities Collateralize a Registrant’s Securities
· Regulation
S-X Rule 13-01 regarding disclosures about guarantors and issuers of guaranteed securities registered or being registered
· Regulation
S-X Rule 13-02 regarding disclosures about a registrant’s affiliates whose securities collateralize any class of securities
registered or being registered and the related collateral arrang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9 Months Ended</t>
        </is>
      </c>
    </row>
    <row r="2">
      <c r="B2" s="2" t="inlineStr">
        <is>
          <t>Sep. 30, 2021</t>
        </is>
      </c>
    </row>
    <row r="3">
      <c r="A3" s="3" t="inlineStr">
        <is>
          <t>Accounting Policies [Abstract]</t>
        </is>
      </c>
      <c r="B3" s="4" t="inlineStr">
        <is>
          <t xml:space="preserve"> </t>
        </is>
      </c>
    </row>
    <row r="4">
      <c r="A4" s="4" t="inlineStr">
        <is>
          <t>Schedule of Earnings Per Share</t>
        </is>
      </c>
      <c r="B4" s="4" t="inlineStr">
        <is>
          <t>Schedule of Earnings Per Share
Nine Months Ended on September 30
2021 2020
Numerator
Net income (loss) applicable to common shareholders (1,230,814 ) $ (3,242,490 )
Denominator
Weighted average common shares outstanding, basic 115,739,401 97,081,861
Convertible preferred stock 250,000,000 100,000,000
Convertible promissory notes — —
Weighted average common shares outstanding, diluted 365,739,401 197,081,861
Net Income per share - Basic (0.01 ) $ (0.03 )
Income per shares - Diluted (0.00 )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Sep. 30,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6" t="n">
        <v>44342</v>
      </c>
      <c r="C3" s="6" t="n">
        <v>111</v>
      </c>
    </row>
    <row r="4">
      <c r="A4" s="4" t="inlineStr">
        <is>
          <t>Accounts receivable</t>
        </is>
      </c>
      <c r="B4" s="5" t="n">
        <v>826297</v>
      </c>
      <c r="C4" s="4" t="inlineStr">
        <is>
          <t xml:space="preserve"> </t>
        </is>
      </c>
    </row>
    <row r="5">
      <c r="A5" s="4" t="inlineStr">
        <is>
          <t>Inventory</t>
        </is>
      </c>
      <c r="B5" s="5" t="n">
        <v>6996553</v>
      </c>
      <c r="C5" s="4" t="inlineStr">
        <is>
          <t xml:space="preserve"> </t>
        </is>
      </c>
    </row>
    <row r="6">
      <c r="A6" s="4" t="inlineStr">
        <is>
          <t>Other assets</t>
        </is>
      </c>
      <c r="B6" s="5" t="n">
        <v>128080</v>
      </c>
      <c r="C6" s="4" t="inlineStr">
        <is>
          <t xml:space="preserve"> </t>
        </is>
      </c>
    </row>
    <row r="7">
      <c r="A7" s="4" t="inlineStr">
        <is>
          <t>Fully controlled companies</t>
        </is>
      </c>
      <c r="B7" s="5" t="n">
        <v>8400</v>
      </c>
      <c r="C7" s="4" t="inlineStr">
        <is>
          <t xml:space="preserve"> </t>
        </is>
      </c>
    </row>
    <row r="8">
      <c r="A8" s="4" t="inlineStr">
        <is>
          <t>Associated companies</t>
        </is>
      </c>
      <c r="B8" s="5" t="n">
        <v>703740</v>
      </c>
      <c r="C8" s="4" t="inlineStr">
        <is>
          <t xml:space="preserve"> </t>
        </is>
      </c>
    </row>
    <row r="9">
      <c r="A9" s="4" t="inlineStr">
        <is>
          <t>Shares publicly traded - SRSG -</t>
        </is>
      </c>
      <c r="B9" s="5" t="n">
        <v>7432862</v>
      </c>
      <c r="C9" s="4" t="inlineStr">
        <is>
          <t xml:space="preserve"> </t>
        </is>
      </c>
    </row>
    <row r="10">
      <c r="A10" s="4" t="inlineStr">
        <is>
          <t>Total current assets</t>
        </is>
      </c>
      <c r="B10" s="5" t="n">
        <v>16140274</v>
      </c>
      <c r="C10" s="5" t="n">
        <v>111</v>
      </c>
    </row>
    <row r="11">
      <c r="A11" s="4" t="inlineStr">
        <is>
          <t>Property and equipment, net of $16,870 depreciation</t>
        </is>
      </c>
      <c r="B11" s="5" t="n">
        <v>314976</v>
      </c>
      <c r="C11" s="4" t="inlineStr">
        <is>
          <t xml:space="preserve"> </t>
        </is>
      </c>
    </row>
    <row r="12">
      <c r="A12" s="4" t="inlineStr">
        <is>
          <t>Loans</t>
        </is>
      </c>
      <c r="B12" s="5" t="n">
        <v>50000</v>
      </c>
      <c r="C12" s="4" t="inlineStr">
        <is>
          <t xml:space="preserve"> </t>
        </is>
      </c>
    </row>
    <row r="13">
      <c r="A13" s="4" t="inlineStr">
        <is>
          <t>Intangible Assets</t>
        </is>
      </c>
      <c r="B13" s="5" t="n">
        <v>94411</v>
      </c>
      <c r="C13" s="4" t="inlineStr">
        <is>
          <t xml:space="preserve"> </t>
        </is>
      </c>
    </row>
    <row r="14">
      <c r="A14" s="4" t="inlineStr">
        <is>
          <t>Goodwill</t>
        </is>
      </c>
      <c r="B14" s="5" t="n">
        <v>10804239</v>
      </c>
      <c r="C14" s="4" t="inlineStr">
        <is>
          <t xml:space="preserve"> </t>
        </is>
      </c>
    </row>
    <row r="15">
      <c r="A15" s="4" t="inlineStr">
        <is>
          <t>Assets pledged</t>
        </is>
      </c>
      <c r="B15" s="5" t="n">
        <v>246102</v>
      </c>
      <c r="C15" s="4" t="inlineStr">
        <is>
          <t xml:space="preserve"> </t>
        </is>
      </c>
    </row>
    <row r="16">
      <c r="A16" s="4" t="inlineStr">
        <is>
          <t>Total noncurrent assets</t>
        </is>
      </c>
      <c r="B16" s="5" t="n">
        <v>11509728</v>
      </c>
      <c r="C16" s="4" t="inlineStr">
        <is>
          <t xml:space="preserve"> </t>
        </is>
      </c>
    </row>
    <row r="17">
      <c r="A17" s="4" t="inlineStr">
        <is>
          <t>Total assets</t>
        </is>
      </c>
      <c r="B17" s="5" t="n">
        <v>27650002</v>
      </c>
      <c r="C17" s="5" t="n">
        <v>111</v>
      </c>
    </row>
    <row r="18">
      <c r="A18" s="3" t="inlineStr">
        <is>
          <t>Current liabilities:</t>
        </is>
      </c>
      <c r="B18" s="4" t="inlineStr">
        <is>
          <t xml:space="preserve"> </t>
        </is>
      </c>
      <c r="C18" s="4" t="inlineStr">
        <is>
          <t xml:space="preserve"> </t>
        </is>
      </c>
    </row>
    <row r="19">
      <c r="A19" s="4" t="inlineStr">
        <is>
          <t>Accounts payable</t>
        </is>
      </c>
      <c r="B19" s="5" t="n">
        <v>1785337</v>
      </c>
      <c r="C19" s="5" t="n">
        <v>165466</v>
      </c>
    </row>
    <row r="20">
      <c r="A20" s="4" t="inlineStr">
        <is>
          <t>Other liabilities</t>
        </is>
      </c>
      <c r="B20" s="5" t="n">
        <v>1678775</v>
      </c>
      <c r="C20" s="5" t="n">
        <v>1555862</v>
      </c>
    </row>
    <row r="21">
      <c r="A21" s="4" t="inlineStr">
        <is>
          <t>Payroll liabilities</t>
        </is>
      </c>
      <c r="B21" s="5" t="n">
        <v>346020</v>
      </c>
      <c r="C21" s="4" t="inlineStr">
        <is>
          <t xml:space="preserve"> </t>
        </is>
      </c>
    </row>
    <row r="22">
      <c r="A22" s="4" t="inlineStr">
        <is>
          <t>Related party loans</t>
        </is>
      </c>
      <c r="B22" s="5" t="n">
        <v>351233</v>
      </c>
      <c r="C22" s="4" t="inlineStr">
        <is>
          <t xml:space="preserve"> </t>
        </is>
      </c>
    </row>
    <row r="23">
      <c r="A23" s="4" t="inlineStr">
        <is>
          <t>Loans and Notes payable</t>
        </is>
      </c>
      <c r="B23" s="5" t="n">
        <v>526768</v>
      </c>
      <c r="C23" s="4" t="inlineStr">
        <is>
          <t xml:space="preserve"> </t>
        </is>
      </c>
    </row>
    <row r="24">
      <c r="A24" s="4" t="inlineStr">
        <is>
          <t>Notes payable third party</t>
        </is>
      </c>
      <c r="B24" s="5" t="n">
        <v>12500</v>
      </c>
      <c r="C24" s="4" t="inlineStr">
        <is>
          <t xml:space="preserve"> </t>
        </is>
      </c>
    </row>
    <row r="25">
      <c r="A25" s="4" t="inlineStr">
        <is>
          <t>Notes payable related party</t>
        </is>
      </c>
      <c r="B25" s="5" t="n">
        <v>6055</v>
      </c>
      <c r="C25" s="5" t="n">
        <v>4505</v>
      </c>
    </row>
    <row r="26">
      <c r="A26" s="4" t="inlineStr">
        <is>
          <t>Convertible notes payable</t>
        </is>
      </c>
      <c r="B26" s="5" t="n">
        <v>1485948</v>
      </c>
      <c r="C26" s="5" t="n">
        <v>1559803</v>
      </c>
    </row>
    <row r="27">
      <c r="A27" s="4" t="inlineStr">
        <is>
          <t>Convertible notes payable - accrued interest -</t>
        </is>
      </c>
      <c r="B27" s="5" t="n">
        <v>743643</v>
      </c>
      <c r="C27" s="4" t="inlineStr">
        <is>
          <t xml:space="preserve"> </t>
        </is>
      </c>
    </row>
    <row r="28">
      <c r="A28" s="4" t="inlineStr">
        <is>
          <t>Derivative liabilities</t>
        </is>
      </c>
      <c r="B28" s="5" t="n">
        <v>2934454</v>
      </c>
      <c r="C28" s="5" t="n">
        <v>2298820</v>
      </c>
    </row>
    <row r="29">
      <c r="A29" s="4" t="inlineStr">
        <is>
          <t>Bank overdraft</t>
        </is>
      </c>
      <c r="B29" s="5" t="n">
        <v>179</v>
      </c>
      <c r="C29" s="4" t="inlineStr">
        <is>
          <t xml:space="preserve"> </t>
        </is>
      </c>
    </row>
    <row r="30">
      <c r="A30" s="4" t="inlineStr">
        <is>
          <t>Total current liabilities</t>
        </is>
      </c>
      <c r="B30" s="5" t="n">
        <v>9870910</v>
      </c>
      <c r="C30" s="5" t="n">
        <v>5584456</v>
      </c>
    </row>
    <row r="31">
      <c r="A31" s="4" t="inlineStr">
        <is>
          <t>Lease liabilities</t>
        </is>
      </c>
      <c r="B31" s="4" t="inlineStr">
        <is>
          <t xml:space="preserve"> </t>
        </is>
      </c>
      <c r="C31" s="4" t="inlineStr">
        <is>
          <t xml:space="preserve"> </t>
        </is>
      </c>
    </row>
    <row r="32">
      <c r="A32" s="4" t="inlineStr">
        <is>
          <t>SBA loan</t>
        </is>
      </c>
      <c r="B32" s="5" t="n">
        <v>155972</v>
      </c>
      <c r="C32" s="4" t="inlineStr">
        <is>
          <t xml:space="preserve"> </t>
        </is>
      </c>
    </row>
    <row r="33">
      <c r="A33" s="4" t="inlineStr">
        <is>
          <t>Other liabilities</t>
        </is>
      </c>
      <c r="B33" s="4" t="inlineStr">
        <is>
          <t xml:space="preserve"> </t>
        </is>
      </c>
      <c r="C33" s="4" t="inlineStr">
        <is>
          <t xml:space="preserve"> </t>
        </is>
      </c>
    </row>
    <row r="34">
      <c r="A34" s="4" t="inlineStr">
        <is>
          <t>Total liabilities</t>
        </is>
      </c>
      <c r="B34" s="5" t="n">
        <v>10026882</v>
      </c>
      <c r="C34" s="5" t="n">
        <v>5584456</v>
      </c>
    </row>
    <row r="35">
      <c r="A35" s="4" t="inlineStr">
        <is>
          <t>Commitments and Contingencies</t>
        </is>
      </c>
      <c r="B35" s="4" t="inlineStr">
        <is>
          <t xml:space="preserve"> </t>
        </is>
      </c>
      <c r="C35" s="4" t="inlineStr">
        <is>
          <t xml:space="preserve"> </t>
        </is>
      </c>
    </row>
    <row r="36">
      <c r="A36" s="4" t="inlineStr">
        <is>
          <t>Common Stock to be Issued</t>
        </is>
      </c>
      <c r="B36" s="5" t="n">
        <v>378439</v>
      </c>
      <c r="C36" s="4" t="inlineStr">
        <is>
          <t xml:space="preserve"> </t>
        </is>
      </c>
    </row>
    <row r="37">
      <c r="A37" s="4" t="inlineStr">
        <is>
          <t>Preferred Shares Series E Conversion rights</t>
        </is>
      </c>
      <c r="B37" s="5" t="n">
        <v>225000</v>
      </c>
      <c r="C37" s="4" t="inlineStr">
        <is>
          <t xml:space="preserve"> </t>
        </is>
      </c>
    </row>
    <row r="38">
      <c r="A38" s="4" t="inlineStr">
        <is>
          <t>APIC on Shares to be Issued</t>
        </is>
      </c>
      <c r="B38" s="5" t="n">
        <v>18843105</v>
      </c>
      <c r="C38" s="4" t="inlineStr">
        <is>
          <t xml:space="preserve"> </t>
        </is>
      </c>
    </row>
    <row r="39">
      <c r="A39" s="4" t="inlineStr">
        <is>
          <t>Noncontrolling interest</t>
        </is>
      </c>
      <c r="B39" s="5" t="n">
        <v>3408995</v>
      </c>
      <c r="C39" s="4" t="inlineStr">
        <is>
          <t xml:space="preserve"> </t>
        </is>
      </c>
    </row>
    <row r="40">
      <c r="A40" s="3" t="inlineStr">
        <is>
          <t>Stockholders' equity</t>
        </is>
      </c>
      <c r="B40" s="4" t="inlineStr">
        <is>
          <t xml:space="preserve"> </t>
        </is>
      </c>
      <c r="C40" s="4" t="inlineStr">
        <is>
          <t xml:space="preserve"> </t>
        </is>
      </c>
    </row>
    <row r="41">
      <c r="A41" s="4" t="inlineStr">
        <is>
          <t>Preferred stock - Series A, $0.00001 par value. 69,999,990 shares authorized; 10,000,000 shares issued and outstanding as of September 30, 2021 and December 31, 2020, respectively</t>
        </is>
      </c>
      <c r="B41" s="5" t="n">
        <v>100</v>
      </c>
      <c r="C41" s="5" t="n">
        <v>100</v>
      </c>
    </row>
    <row r="42">
      <c r="A42" s="4" t="inlineStr">
        <is>
          <t>Preferred stock - Series D, $0.00001 par value. 1 share authorized; zero 0 shares issued and outstanding as of September 30, 2021 and December 31, 2020, respectively</t>
        </is>
      </c>
      <c r="B42" s="4" t="inlineStr">
        <is>
          <t xml:space="preserve"> </t>
        </is>
      </c>
      <c r="C42" s="4" t="inlineStr">
        <is>
          <t xml:space="preserve"> </t>
        </is>
      </c>
    </row>
    <row r="43">
      <c r="A43" s="4" t="inlineStr">
        <is>
          <t>Preferred stock - Series E, $0.00001 par value. 50 shares authorized; 48 and 20 shares issued and outstanding as of September 30, 2021 and December 31, 2020, respectively</t>
        </is>
      </c>
      <c r="B43" s="4" t="inlineStr">
        <is>
          <t xml:space="preserve"> </t>
        </is>
      </c>
      <c r="C43" s="4" t="inlineStr">
        <is>
          <t xml:space="preserve"> </t>
        </is>
      </c>
    </row>
    <row r="44">
      <c r="A44" s="4" t="inlineStr">
        <is>
          <t>Common stock, $0.001 par value. 1,000,000,000 shares authorized; 131,678,082 and 101,925,194 shares issued and outstanding as of September 30, 2021 and December 31, 2020, respectively</t>
        </is>
      </c>
      <c r="B44" s="4" t="inlineStr">
        <is>
          <t xml:space="preserve"> </t>
        </is>
      </c>
      <c r="C44" s="4" t="inlineStr">
        <is>
          <t xml:space="preserve"> </t>
        </is>
      </c>
    </row>
    <row r="45">
      <c r="A45" s="4" t="inlineStr">
        <is>
          <t>Additional paid-in capital</t>
        </is>
      </c>
      <c r="B45" s="5" t="n">
        <v>10536740</v>
      </c>
      <c r="C45" s="5" t="n">
        <v>8984757</v>
      </c>
    </row>
    <row r="46">
      <c r="A46" s="4" t="inlineStr">
        <is>
          <t>Accumulated other comprehensive loss</t>
        </is>
      </c>
      <c r="B46" s="5" t="n">
        <v>-15900941</v>
      </c>
      <c r="C46" s="5" t="n">
        <v>-14670127</v>
      </c>
    </row>
    <row r="47">
      <c r="A47" s="4" t="inlineStr">
        <is>
          <t>Total stockholders' equity</t>
        </is>
      </c>
      <c r="B47" s="5" t="n">
        <v>17623120</v>
      </c>
      <c r="C47" s="5" t="n">
        <v>-5583345</v>
      </c>
    </row>
    <row r="48">
      <c r="A48" s="4" t="inlineStr">
        <is>
          <t>TOTAL LIABILITIES AND STOCKHOLDERS' EQUITY</t>
        </is>
      </c>
      <c r="B48" s="6" t="n">
        <v>27650002</v>
      </c>
      <c r="C48" s="6" t="n">
        <v>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GENERAL BALANCE SHEET CONSIDERATIONS (Tables)</t>
        </is>
      </c>
      <c r="B1" s="2" t="inlineStr">
        <is>
          <t>9 Months Ended</t>
        </is>
      </c>
    </row>
    <row r="2">
      <c r="B2" s="2" t="inlineStr">
        <is>
          <t>Sep. 30, 2021</t>
        </is>
      </c>
    </row>
    <row r="3">
      <c r="A3" s="3" t="inlineStr">
        <is>
          <t>General Balance Sheet Considerations</t>
        </is>
      </c>
      <c r="B3" s="4" t="inlineStr">
        <is>
          <t xml:space="preserve"> </t>
        </is>
      </c>
    </row>
    <row r="4">
      <c r="A4" s="4" t="inlineStr">
        <is>
          <t>Schedule of Accounts receivable aged balances</t>
        </is>
      </c>
      <c r="B4" s="4" t="inlineStr">
        <is>
          <t xml:space="preserve">Schedule of Accounts
receivable aged balances
Company Current 1 - 30 31 - 60 61 - 90 91 and over Total
Rogue One, Inc $ — $ — $ — $ — $ — $ —
Human Brands International, Inc 245,988 133,000 — 250 — 379,238
CapCity Beverage, L.L.C 39,065 41,568 5,555 26,192 25,370 137,750
Turasu SPR de RL 13,026 — 49,176 40,215 206,892 309,309
TOTAL $ 298,079 $ 174,568 $ 54,731 $ 66,657 $ 232,262 $ 826,297 </t>
        </is>
      </c>
    </row>
    <row r="5">
      <c r="A5" s="4" t="inlineStr">
        <is>
          <t>Schedule of Inventory</t>
        </is>
      </c>
      <c r="B5" s="4" t="inlineStr">
        <is>
          <t>Schedule of Inventory
Finished Products Supplies Biological Assets Total USD
Location
CapCity Beverages, LLC $ 7,276 $7,276
Tequila Armero S.A de CV 94,171 94,171
Industrias Naturales de Tequilas S.A de CV 5,487,607 5,487,607
Sobre Todo Alimentacion 5,976 5,976
Turasu S de PR de RL 1,401,523 1,401,523
$ 13,253 $ 94,171 $ 6,889,130 $6,996,553</t>
        </is>
      </c>
    </row>
    <row r="6">
      <c r="A6" s="4" t="inlineStr">
        <is>
          <t>Schedule of Marketable Securities</t>
        </is>
      </c>
      <c r="B6" s="4" t="inlineStr">
        <is>
          <t>Schedule of Marketable Securities
Issuer Symbol As
of September 30, 2021
Quantity Book
Value Total
Equity Value Market
Value p/share Market
Value Equity as of September 30, 2021
Spirits
Time International, Inc. 1 SRSG 3,203,846 $ 1.23 $ 3,942,362 $ 1.20 $ 3,844,615
Rogue
Baron, Plc. 2 SHNJF 36,247,500 0.096 3,490,500 $ 0.22 7,829,460
Total: $ 7,432,862 $ 11,033,306
1 -https://finance.yahoo.com/quote/SRSG/history?period1=1632787200&amp;period2=1633046400&amp;interval=1d&amp;filter=history&amp;frequency=1d&amp;includeAdjustedClose=true
2</t>
        </is>
      </c>
    </row>
    <row r="7">
      <c r="A7" s="4" t="inlineStr">
        <is>
          <t>Schedule of Property, Plant and Equipment</t>
        </is>
      </c>
      <c r="B7" s="4" t="inlineStr">
        <is>
          <t>Schedule
of Property, Plant and Equipment
Account Balance
as Servicing date - June 30, 2021 Depreciation Net
Value as of September 30, 2021
Expenses
2021-Q3 Accumulated
Depreciation as of September 30, 2021
Equipment $ 51,057
$ 2,546
$ 2,546
$ 48,511
Furniture
&amp; Equipment 27,515
1,372
1,372
26,143
Vehicles 253,274
12,953
12,953
240,321
Total $ 331,846
$ 16,870
$ 16,870
$ 314,976</t>
        </is>
      </c>
    </row>
    <row r="8">
      <c r="A8" s="4" t="inlineStr">
        <is>
          <t>Schedule of Other Assets</t>
        </is>
      </c>
      <c r="B8" s="4" t="inlineStr">
        <is>
          <t xml:space="preserve">Schedule of Other Assets
Concept
Prepayments $ 120,000
Security Deposits - Energy
company 2,195
Security Deposits - Rent 3,903
Janon Costley 1,250
Creditable paid IVA 129
Creditable paid IEPS 151
IVA pending 42
IEPS
pending 410
Total $ 128,080 </t>
        </is>
      </c>
    </row>
    <row r="9">
      <c r="A9" s="4" t="inlineStr">
        <is>
          <t>Schedule of Goodwill</t>
        </is>
      </c>
      <c r="B9" s="4" t="inlineStr">
        <is>
          <t xml:space="preserve">Schedule of Goodwill
All subsidiaries goodwill
Mezcal Arte $ 294,118
Sobre Todo Alimentacion 655,719
Tequila Armero SA 568,998
Tequila Copter 814,000
Turasu S de PR 2,044,466
Human Brands International, Inc 6,426,939
Total $ 10,804,239 </t>
        </is>
      </c>
    </row>
    <row r="10">
      <c r="A10" s="4" t="inlineStr">
        <is>
          <t>Schedule of Redeemable Noncontrolling Interest</t>
        </is>
      </c>
      <c r="B10" s="4" t="inlineStr">
        <is>
          <t>Schedule of Redeemable Noncontrolling Interest
Company Subsidiary Amount
Mezcal Arte $144,118
Industrias Naturales de
Tequilas S.A de CV 519,185
Tequila Armero S.A de CV 418,719
Sobre Todo Alimentacion
S.A de CV 228,515
Tequila Copter S.A de CV 365,767
Turaso
S de PR de RL 1,732,692
Total: $3,408,9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UMAN BRANDS INTERNATIONAL, Inc. - Amended and Restated Merger Agreement and Plan of Reorganization” dated on June 30, 2021 (Tables)</t>
        </is>
      </c>
      <c r="B1" s="2" t="inlineStr">
        <is>
          <t>9 Months Ended</t>
        </is>
      </c>
    </row>
    <row r="2">
      <c r="B2" s="2" t="inlineStr">
        <is>
          <t>Sep. 30, 2021</t>
        </is>
      </c>
    </row>
    <row r="3">
      <c r="A3" s="3" t="inlineStr">
        <is>
          <t>Human Brands International Inc. - Amended And Restated Merger Agreement And Plan Of Reorganization Dated On June 30 2021</t>
        </is>
      </c>
      <c r="B3" s="4" t="inlineStr">
        <is>
          <t xml:space="preserve"> </t>
        </is>
      </c>
    </row>
    <row r="4">
      <c r="A4" s="4" t="inlineStr">
        <is>
          <t>Schedule of general information</t>
        </is>
      </c>
      <c r="B4" s="4" t="inlineStr">
        <is>
          <t xml:space="preserve">Schedule of general information
Company Nine
Months Ended on September 30, 2021 Twelve
Month ended on December 31, 2020 Twelve
Month ended on December 31, 2019
Human Brands
International, Inc $ 1,081,871 $ 1,878,805 $ —
CapCity Beverages, LLC 105,354 52,498 110,244
Sobre Todo Alimentacion
S.A de CV — —
Turasu
S de PR de RL 11,208 — —
$ 1,198,434 $ 1,931,303 $ 110,244 </t>
        </is>
      </c>
    </row>
    <row r="5">
      <c r="A5" s="4" t="inlineStr">
        <is>
          <t>Schedule of Commitments and Contingencies</t>
        </is>
      </c>
      <c r="B5" s="4" t="inlineStr">
        <is>
          <t>Schedule of
Commitments and Contingencies
Shares
Quantity Shares
par value Allocated
to Common Stock once Issued Market
Value Allocated
to APIC once Issued
Shares
of Common Stock 176,771,962 $ 0.001 $ 176,772 $ 0.0479 $ 8,290,605
Preferred
Shares Series D 45 0.00001 0.00 0
Conversion
Right on Series D 225,000,000 225,000 10,552,500
$ 18,843,105</t>
        </is>
      </c>
    </row>
    <row r="6">
      <c r="A6" s="4" t="inlineStr">
        <is>
          <t>Schedule of Acquired Companies and Holdings</t>
        </is>
      </c>
      <c r="B6" s="4" t="inlineStr">
        <is>
          <t>Schedule of Acquired Companies
and Holdings
Company
Name Holding
%
Human Brands
International, INC 100
Cap City Beverages, LLC 100
Tequila Armero S.A de CV 51
Industrias Naturales de
Tequilas S.A de CV 60
Tequila Copter S.A de CV 55
Sobre Todo Alimentacion
S.A de CV 55
Turaso S de PR de RL 51
Mezcal Arte 51 Besides
the above-mentioned companies where Rogue One, Inc., holds a controlling majority, included in the acquisition the following companies
Company
Name Holding
%
Sabores de
la Historia S.A de CV 18.00
Milestone Beverages HK,
Ltd. 3.75
Hacienda Capellania S.A
de CV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Tables)</t>
        </is>
      </c>
      <c r="B1" s="2" t="inlineStr">
        <is>
          <t>9 Months Ended</t>
        </is>
      </c>
    </row>
    <row r="2">
      <c r="B2" s="2" t="inlineStr">
        <is>
          <t>Sep. 30, 2021</t>
        </is>
      </c>
    </row>
    <row r="3">
      <c r="A3" s="3" t="inlineStr">
        <is>
          <t>Convertible Notes Payable</t>
        </is>
      </c>
      <c r="B3" s="4" t="inlineStr">
        <is>
          <t xml:space="preserve"> </t>
        </is>
      </c>
    </row>
    <row r="4">
      <c r="A4" s="4" t="inlineStr">
        <is>
          <t>Schedule of convertible notes payable</t>
        </is>
      </c>
      <c r="B4" s="4" t="inlineStr">
        <is>
          <t xml:space="preserve">Schedule of convertible notes payable
September 30 December 31,
2021 2020
Principal value of convertible notes: 1,316,584 $ 1,595,553
Unamortized loan discounts — (35,750 )
Other convertibles 169,364 —
Total convertible notes, net 1,485,948 $ 1,559,803 The
following table sets forth a summary of change in our convertible notes payable for the six months ended September 30, 2021:
Beginning balance, January 1, 2021 $ 1,559,803
Amortization of debt discounts 33,750
Issuance of new convertible notes —
Conversion of principal amounts outstanding into common stock of the Company (276,969 )
Other convertibles 169,364
Ending balance September 30, 2021 $ 1,485,948 </t>
        </is>
      </c>
    </row>
    <row r="5">
      <c r="A5" s="4" t="inlineStr">
        <is>
          <t>Schedule of fair value of assumptions used</t>
        </is>
      </c>
      <c r="B5" s="4" t="inlineStr">
        <is>
          <t>Schedule of fair value of assumptions used
December 31, December 31,
2021 2020
Expected dividend yield (1) 0.00 % 0.00 %
Risk-free interest rate (2) 0.05 0.07 0.09 0.17
Expected volatility (3) 253.5 415.6 199.52 582.91
Expected life (in years) 0.5 1.0 0.5 1.0
(1) The
Company has no history or expectation of paying cash dividends on its common stock.
(2) The
risk-free interest rate is based on the U.S. Treasury yield for a term consistent with the expected life of the promissory notes
in effect at the time of issuance.
(3) The
volatility of the Company’s common stock is based on trading activity for the previous contractual term ended at each promissory
note issuance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c r="B3" s="4" t="inlineStr">
        <is>
          <t xml:space="preserve"> </t>
        </is>
      </c>
    </row>
    <row r="4">
      <c r="A4" s="4" t="inlineStr">
        <is>
          <t>Schedule of income tax expense benefit</t>
        </is>
      </c>
      <c r="B4" s="4" t="inlineStr">
        <is>
          <t xml:space="preserve">Schedule of income tax expense benefit
Nine Months Ended September 30
2021 2020
Expected expense (benefit) (21%) $ (1,402,488 ) $ (3,242,490 )
Income tax provision (benefit) (1,402,488 ) (3,242,490 )
State income taxes, net of federal benefit — —
Valuation allowance 1,402,488 3,242,490
Accrued expense (benefit) $ — $ — </t>
        </is>
      </c>
    </row>
    <row r="5">
      <c r="A5" s="4" t="inlineStr">
        <is>
          <t>Schedule of deferred tax</t>
        </is>
      </c>
      <c r="B5" s="4" t="inlineStr">
        <is>
          <t xml:space="preserve">Schedule of deferred tax
Deferred tax asset attributable to: September 30 December 31
2021 2020
Net operating loss carryover $ 5,072,195 $ 3,080,727
Less: valuation allowance (5,072,195 ) (3,080,727 )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c r="B3" s="4" t="inlineStr">
        <is>
          <t xml:space="preserve"> </t>
        </is>
      </c>
    </row>
    <row r="4">
      <c r="A4" s="4" t="inlineStr">
        <is>
          <t>Schedule of Fair Value of Liabilities Measured on Recurring Basis</t>
        </is>
      </c>
      <c r="B4" s="4" t="inlineStr">
        <is>
          <t>The
following table summarizes the change in the Company’s financial assets and liabilities measured at fair value as of December 31,
2020: Schedule
of Fair Value of Liabilities Measured on Recurring Basis
Fair
Value Measurements at Reporting Date Using
Quoted
prices in Active Markets for Identical Assets Significant
Other Observable Inputs Significant
Unobservable Inputs
December
31
Description 2020 (Level
1) (Level
2) (Level
3)
Convertible
promissory notes embedded conversion option $ 2,298,820 - - $
2,298,820
Total $
2,298,820 - - $
2,298,820
Fair
Value Measurements at Reporting Date Using
Quoted
prices in Active Markets for Identical Assets Significant
Other Observable Inputs Significant
Unobservable Inputs
September
30
Description 2021 (Level
1) (Level
2) (Level
3)
Convertible
promissory notes embedded conversion option - - - -
Total - - - - The
following table sets forth a summary of change in fair value of the Company’s derivative liabilities for the six months ended September
30, 2021:
Schedule
of Changes in Derivative Liabilities at Fair Value
Beginning
balance, January 1, 2021 -
Change
in fair value of embedded conversion features of convertible promissory notes included in earnings -
Embedded
conversion option liability recorded in connection with the issuance of convertible promissory notes -
Ending
balance, September 30, 2021 -</t>
        </is>
      </c>
    </row>
    <row r="5">
      <c r="A5" s="4" t="inlineStr">
        <is>
          <t>[custom:ScheduleOfChangesInDerivativeLiabilitiesAtFairValue]</t>
        </is>
      </c>
      <c r="B5" s="4" t="inlineStr">
        <is>
          <t>Schedule
of Changes in Derivative Liabilities at Fair Value
Beginning
balance, January 1, 2021 -
Change
in fair value of embedded conversion features of convertible promissory notes included in earnings -
Embedded
conversion option liability recorded in connection with the issuance of convertible promissory notes -
Ending
balance, September 3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SIGNIFICANT ACCOUNTING POLI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pplicable to common shareholders</t>
        </is>
      </c>
      <c r="B4" s="4" t="inlineStr">
        <is>
          <t xml:space="preserve"> </t>
        </is>
      </c>
      <c r="C4" s="4" t="inlineStr">
        <is>
          <t xml:space="preserve"> </t>
        </is>
      </c>
      <c r="D4" s="6" t="n">
        <v>-1230814</v>
      </c>
      <c r="E4" s="6" t="n">
        <v>-324249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t>
        </is>
      </c>
      <c r="B6" s="5" t="n">
        <v>115739401</v>
      </c>
      <c r="C6" s="5" t="n">
        <v>97081861</v>
      </c>
      <c r="D6" s="5" t="n">
        <v>115739401</v>
      </c>
      <c r="E6" s="5" t="n">
        <v>97081861</v>
      </c>
    </row>
    <row r="7">
      <c r="A7" s="4" t="inlineStr">
        <is>
          <t>Convertible preferred stock</t>
        </is>
      </c>
      <c r="B7" s="4" t="inlineStr">
        <is>
          <t xml:space="preserve"> </t>
        </is>
      </c>
      <c r="C7" s="4" t="inlineStr">
        <is>
          <t xml:space="preserve"> </t>
        </is>
      </c>
      <c r="D7" s="5" t="n">
        <v>250000000</v>
      </c>
      <c r="E7" s="5" t="n">
        <v>100000000</v>
      </c>
    </row>
    <row r="8">
      <c r="A8" s="4" t="inlineStr">
        <is>
          <t>Convertible promissory notes</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diluted</t>
        </is>
      </c>
      <c r="B9" s="4" t="inlineStr">
        <is>
          <t xml:space="preserve"> </t>
        </is>
      </c>
      <c r="C9" s="4" t="inlineStr">
        <is>
          <t xml:space="preserve"> </t>
        </is>
      </c>
      <c r="D9" s="5" t="n">
        <v>365739401</v>
      </c>
      <c r="E9" s="5" t="n">
        <v>197081861</v>
      </c>
    </row>
    <row r="10">
      <c r="A10" s="4" t="inlineStr">
        <is>
          <t>Net Income per share - Basic</t>
        </is>
      </c>
      <c r="B10" s="4" t="inlineStr">
        <is>
          <t xml:space="preserve"> </t>
        </is>
      </c>
      <c r="C10" s="4" t="inlineStr">
        <is>
          <t xml:space="preserve"> </t>
        </is>
      </c>
      <c r="D10" s="9" t="n">
        <v>-0.01</v>
      </c>
      <c r="E10" s="9" t="n">
        <v>-0.03</v>
      </c>
    </row>
    <row r="11">
      <c r="A11" s="4" t="inlineStr">
        <is>
          <t>Income per shares - Diluted</t>
        </is>
      </c>
      <c r="B11" s="4" t="inlineStr">
        <is>
          <t xml:space="preserve"> </t>
        </is>
      </c>
      <c r="C11" s="4" t="inlineStr">
        <is>
          <t xml:space="preserve"> </t>
        </is>
      </c>
      <c r="D11" s="6" t="n">
        <v>0</v>
      </c>
      <c r="E11" s="9" t="n">
        <v>-0.0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ATURE OF BUSINESS AND SUMMARY OF SIGNIFICANT ACCOUNTING POLICIES (Details Narrative) - USD ($)</t>
        </is>
      </c>
      <c r="C1" s="2" t="inlineStr">
        <is>
          <t>9 Months Ended</t>
        </is>
      </c>
    </row>
    <row r="2">
      <c r="B2" s="2" t="inlineStr">
        <is>
          <t>Apr. 07, 2021</t>
        </is>
      </c>
      <c r="C2" s="2" t="inlineStr">
        <is>
          <t>Sep. 30, 2021</t>
        </is>
      </c>
    </row>
    <row r="3">
      <c r="A3" s="4" t="inlineStr">
        <is>
          <t>Reverse stock split</t>
        </is>
      </c>
      <c r="B3" s="4" t="inlineStr">
        <is>
          <t>1-for-100</t>
        </is>
      </c>
      <c r="C3" s="4" t="inlineStr">
        <is>
          <t xml:space="preserve"> </t>
        </is>
      </c>
    </row>
    <row r="4">
      <c r="A4" s="4" t="inlineStr">
        <is>
          <t>Insured amount</t>
        </is>
      </c>
      <c r="B4" s="4" t="inlineStr">
        <is>
          <t xml:space="preserve"> </t>
        </is>
      </c>
      <c r="C4" s="6" t="n">
        <v>250000</v>
      </c>
    </row>
    <row r="5">
      <c r="A5" s="4" t="inlineStr">
        <is>
          <t>Series D Preferred Stock [Member]</t>
        </is>
      </c>
      <c r="B5" s="4" t="inlineStr">
        <is>
          <t xml:space="preserve"> </t>
        </is>
      </c>
      <c r="C5" s="4" t="inlineStr">
        <is>
          <t xml:space="preserve"> </t>
        </is>
      </c>
    </row>
    <row r="6">
      <c r="A6" s="4" t="inlineStr">
        <is>
          <t>Stock issued during period for acquisitions</t>
        </is>
      </c>
      <c r="B6" s="4" t="inlineStr">
        <is>
          <t xml:space="preserve"> </t>
        </is>
      </c>
      <c r="C6" s="5" t="n">
        <v>45</v>
      </c>
    </row>
    <row r="7">
      <c r="A7" s="4" t="inlineStr">
        <is>
          <t>Common Stock [Member]</t>
        </is>
      </c>
      <c r="B7" s="4" t="inlineStr">
        <is>
          <t xml:space="preserve"> </t>
        </is>
      </c>
      <c r="C7" s="4" t="inlineStr">
        <is>
          <t xml:space="preserve"> </t>
        </is>
      </c>
    </row>
    <row r="8">
      <c r="A8" s="4" t="inlineStr">
        <is>
          <t>Stock issued during period for acquisitions</t>
        </is>
      </c>
      <c r="B8" s="4" t="inlineStr">
        <is>
          <t xml:space="preserve"> </t>
        </is>
      </c>
      <c r="C8" s="5" t="n">
        <v>17677196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ING CONCERN (Details Narrative) - USD ($)</t>
        </is>
      </c>
      <c r="B1" s="2" t="inlineStr">
        <is>
          <t>9 Months Ended</t>
        </is>
      </c>
    </row>
    <row r="2">
      <c r="B2" s="2" t="inlineStr">
        <is>
          <t>Sep. 30, 2021</t>
        </is>
      </c>
      <c r="C2" s="2" t="inlineStr">
        <is>
          <t>Sep. 30, 2020</t>
        </is>
      </c>
    </row>
    <row r="3">
      <c r="A3" s="3" t="inlineStr">
        <is>
          <t>Going Concern</t>
        </is>
      </c>
      <c r="B3" s="4" t="inlineStr">
        <is>
          <t xml:space="preserve"> </t>
        </is>
      </c>
      <c r="C3" s="4" t="inlineStr">
        <is>
          <t xml:space="preserve"> </t>
        </is>
      </c>
    </row>
    <row r="4">
      <c r="A4" s="4" t="inlineStr">
        <is>
          <t>Net loss</t>
        </is>
      </c>
      <c r="B4" s="6" t="n">
        <v>1230814</v>
      </c>
      <c r="C4" s="6" t="n">
        <v>566221</v>
      </c>
    </row>
    <row r="5">
      <c r="A5" s="4" t="inlineStr">
        <is>
          <t>Working capital positive</t>
        </is>
      </c>
      <c r="B5" s="5" t="n">
        <v>6269364</v>
      </c>
      <c r="C5" s="4" t="inlineStr">
        <is>
          <t xml:space="preserve"> </t>
        </is>
      </c>
    </row>
    <row r="6">
      <c r="A6" s="4" t="inlineStr">
        <is>
          <t>Accumulated losses</t>
        </is>
      </c>
      <c r="B6" s="6" t="n">
        <v>15900941</v>
      </c>
      <c r="C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BALANCE SHEET CONSIDERATIONS (Details) - USD ($)</t>
        </is>
      </c>
      <c r="B1" s="2" t="inlineStr">
        <is>
          <t>Sep. 30, 2021</t>
        </is>
      </c>
      <c r="C1" s="2" t="inlineStr">
        <is>
          <t>Dec. 31, 2020</t>
        </is>
      </c>
    </row>
    <row r="2">
      <c r="A2" s="3" t="inlineStr">
        <is>
          <t>Collaborative Arrangement and Arrangement Other than Collaborative [Line Items]</t>
        </is>
      </c>
      <c r="B2" s="4" t="inlineStr">
        <is>
          <t xml:space="preserve"> </t>
        </is>
      </c>
      <c r="C2" s="4" t="inlineStr">
        <is>
          <t xml:space="preserve"> </t>
        </is>
      </c>
    </row>
    <row r="3">
      <c r="A3" s="4" t="inlineStr">
        <is>
          <t>Account receivable current</t>
        </is>
      </c>
      <c r="B3" s="6" t="n">
        <v>298079</v>
      </c>
      <c r="C3" s="4" t="inlineStr">
        <is>
          <t xml:space="preserve"> </t>
        </is>
      </c>
    </row>
    <row r="4">
      <c r="A4" s="4" t="inlineStr">
        <is>
          <t>Account receivable 1 - 30</t>
        </is>
      </c>
      <c r="B4" s="5" t="n">
        <v>174568</v>
      </c>
      <c r="C4" s="4" t="inlineStr">
        <is>
          <t xml:space="preserve"> </t>
        </is>
      </c>
    </row>
    <row r="5">
      <c r="A5" s="4" t="inlineStr">
        <is>
          <t>Account receivable 31 - 60</t>
        </is>
      </c>
      <c r="B5" s="5" t="n">
        <v>54731</v>
      </c>
      <c r="C5" s="4" t="inlineStr">
        <is>
          <t xml:space="preserve"> </t>
        </is>
      </c>
    </row>
    <row r="6">
      <c r="A6" s="4" t="inlineStr">
        <is>
          <t>Account receivable 61 - 90</t>
        </is>
      </c>
      <c r="B6" s="5" t="n">
        <v>66657</v>
      </c>
      <c r="C6" s="4" t="inlineStr">
        <is>
          <t xml:space="preserve"> </t>
        </is>
      </c>
    </row>
    <row r="7">
      <c r="A7" s="4" t="inlineStr">
        <is>
          <t>Account receivable 91 and over</t>
        </is>
      </c>
      <c r="B7" s="5" t="n">
        <v>232262</v>
      </c>
      <c r="C7" s="4" t="inlineStr">
        <is>
          <t xml:space="preserve"> </t>
        </is>
      </c>
    </row>
    <row r="8">
      <c r="A8" s="4" t="inlineStr">
        <is>
          <t>Account receivable Total</t>
        </is>
      </c>
      <c r="B8" s="5" t="n">
        <v>826297</v>
      </c>
      <c r="C8" s="6" t="n">
        <v>0</v>
      </c>
    </row>
    <row r="9">
      <c r="A9" s="4" t="inlineStr">
        <is>
          <t>Rogue One Inc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Account receivable current</t>
        </is>
      </c>
      <c r="B11" s="4" t="inlineStr">
        <is>
          <t xml:space="preserve"> </t>
        </is>
      </c>
      <c r="C11" s="4" t="inlineStr">
        <is>
          <t xml:space="preserve"> </t>
        </is>
      </c>
    </row>
    <row r="12">
      <c r="A12" s="4" t="inlineStr">
        <is>
          <t>Account receivable 1 - 30</t>
        </is>
      </c>
      <c r="B12" s="4" t="inlineStr">
        <is>
          <t xml:space="preserve"> </t>
        </is>
      </c>
      <c r="C12" s="4" t="inlineStr">
        <is>
          <t xml:space="preserve"> </t>
        </is>
      </c>
    </row>
    <row r="13">
      <c r="A13" s="4" t="inlineStr">
        <is>
          <t>Account receivable 31 - 60</t>
        </is>
      </c>
      <c r="B13" s="4" t="inlineStr">
        <is>
          <t xml:space="preserve"> </t>
        </is>
      </c>
      <c r="C13" s="4" t="inlineStr">
        <is>
          <t xml:space="preserve"> </t>
        </is>
      </c>
    </row>
    <row r="14">
      <c r="A14" s="4" t="inlineStr">
        <is>
          <t>Account receivable 61 - 90</t>
        </is>
      </c>
      <c r="B14" s="4" t="inlineStr">
        <is>
          <t xml:space="preserve"> </t>
        </is>
      </c>
      <c r="C14" s="4" t="inlineStr">
        <is>
          <t xml:space="preserve"> </t>
        </is>
      </c>
    </row>
    <row r="15">
      <c r="A15" s="4" t="inlineStr">
        <is>
          <t>Account receivable 91 and over</t>
        </is>
      </c>
      <c r="B15" s="4" t="inlineStr">
        <is>
          <t xml:space="preserve"> </t>
        </is>
      </c>
      <c r="C15" s="4" t="inlineStr">
        <is>
          <t xml:space="preserve"> </t>
        </is>
      </c>
    </row>
    <row r="16">
      <c r="A16" s="4" t="inlineStr">
        <is>
          <t>Account receivable Total</t>
        </is>
      </c>
      <c r="B16" s="4" t="inlineStr">
        <is>
          <t xml:space="preserve"> </t>
        </is>
      </c>
      <c r="C16" s="4" t="inlineStr">
        <is>
          <t xml:space="preserve"> </t>
        </is>
      </c>
    </row>
    <row r="17">
      <c r="A17" s="4" t="inlineStr">
        <is>
          <t>Human Brands International Inc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Account receivable current</t>
        </is>
      </c>
      <c r="B19" s="5" t="n">
        <v>245988</v>
      </c>
      <c r="C19" s="4" t="inlineStr">
        <is>
          <t xml:space="preserve"> </t>
        </is>
      </c>
    </row>
    <row r="20">
      <c r="A20" s="4" t="inlineStr">
        <is>
          <t>Account receivable 1 - 30</t>
        </is>
      </c>
      <c r="B20" s="5" t="n">
        <v>133000</v>
      </c>
      <c r="C20" s="4" t="inlineStr">
        <is>
          <t xml:space="preserve"> </t>
        </is>
      </c>
    </row>
    <row r="21">
      <c r="A21" s="4" t="inlineStr">
        <is>
          <t>Account receivable 31 - 60</t>
        </is>
      </c>
      <c r="B21" s="4" t="inlineStr">
        <is>
          <t xml:space="preserve"> </t>
        </is>
      </c>
      <c r="C21" s="4" t="inlineStr">
        <is>
          <t xml:space="preserve"> </t>
        </is>
      </c>
    </row>
    <row r="22">
      <c r="A22" s="4" t="inlineStr">
        <is>
          <t>Account receivable 61 - 90</t>
        </is>
      </c>
      <c r="B22" s="5" t="n">
        <v>250</v>
      </c>
      <c r="C22" s="4" t="inlineStr">
        <is>
          <t xml:space="preserve"> </t>
        </is>
      </c>
    </row>
    <row r="23">
      <c r="A23" s="4" t="inlineStr">
        <is>
          <t>Account receivable 91 and over</t>
        </is>
      </c>
      <c r="B23" s="4" t="inlineStr">
        <is>
          <t xml:space="preserve"> </t>
        </is>
      </c>
      <c r="C23" s="4" t="inlineStr">
        <is>
          <t xml:space="preserve"> </t>
        </is>
      </c>
    </row>
    <row r="24">
      <c r="A24" s="4" t="inlineStr">
        <is>
          <t>Account receivable Total</t>
        </is>
      </c>
      <c r="B24" s="5" t="n">
        <v>379238</v>
      </c>
      <c r="C24" s="4" t="inlineStr">
        <is>
          <t xml:space="preserve"> </t>
        </is>
      </c>
    </row>
    <row r="25">
      <c r="A25" s="4" t="inlineStr">
        <is>
          <t>Cap City Beverage L. L. C [Member]</t>
        </is>
      </c>
      <c r="B25" s="4" t="inlineStr">
        <is>
          <t xml:space="preserve"> </t>
        </is>
      </c>
      <c r="C25" s="4" t="inlineStr">
        <is>
          <t xml:space="preserve"> </t>
        </is>
      </c>
    </row>
    <row r="26">
      <c r="A26" s="3" t="inlineStr">
        <is>
          <t>Collaborative Arrangement and Arrangement Other than Collaborative [Line Items]</t>
        </is>
      </c>
      <c r="B26" s="4" t="inlineStr">
        <is>
          <t xml:space="preserve"> </t>
        </is>
      </c>
      <c r="C26" s="4" t="inlineStr">
        <is>
          <t xml:space="preserve"> </t>
        </is>
      </c>
    </row>
    <row r="27">
      <c r="A27" s="4" t="inlineStr">
        <is>
          <t>Account receivable current</t>
        </is>
      </c>
      <c r="B27" s="5" t="n">
        <v>39065</v>
      </c>
      <c r="C27" s="4" t="inlineStr">
        <is>
          <t xml:space="preserve"> </t>
        </is>
      </c>
    </row>
    <row r="28">
      <c r="A28" s="4" t="inlineStr">
        <is>
          <t>Account receivable 1 - 30</t>
        </is>
      </c>
      <c r="B28" s="5" t="n">
        <v>41568</v>
      </c>
      <c r="C28" s="4" t="inlineStr">
        <is>
          <t xml:space="preserve"> </t>
        </is>
      </c>
    </row>
    <row r="29">
      <c r="A29" s="4" t="inlineStr">
        <is>
          <t>Account receivable 31 - 60</t>
        </is>
      </c>
      <c r="B29" s="5" t="n">
        <v>5555</v>
      </c>
      <c r="C29" s="4" t="inlineStr">
        <is>
          <t xml:space="preserve"> </t>
        </is>
      </c>
    </row>
    <row r="30">
      <c r="A30" s="4" t="inlineStr">
        <is>
          <t>Account receivable 61 - 90</t>
        </is>
      </c>
      <c r="B30" s="5" t="n">
        <v>26192</v>
      </c>
      <c r="C30" s="4" t="inlineStr">
        <is>
          <t xml:space="preserve"> </t>
        </is>
      </c>
    </row>
    <row r="31">
      <c r="A31" s="4" t="inlineStr">
        <is>
          <t>Account receivable 91 and over</t>
        </is>
      </c>
      <c r="B31" s="5" t="n">
        <v>25370</v>
      </c>
      <c r="C31" s="4" t="inlineStr">
        <is>
          <t xml:space="preserve"> </t>
        </is>
      </c>
    </row>
    <row r="32">
      <c r="A32" s="4" t="inlineStr">
        <is>
          <t>Account receivable Total</t>
        </is>
      </c>
      <c r="B32" s="5" t="n">
        <v>137750</v>
      </c>
      <c r="C32" s="4" t="inlineStr">
        <is>
          <t xml:space="preserve"> </t>
        </is>
      </c>
    </row>
    <row r="33">
      <c r="A33" s="4" t="inlineStr">
        <is>
          <t>Turasu S P Rde R L [Member]</t>
        </is>
      </c>
      <c r="B33" s="4" t="inlineStr">
        <is>
          <t xml:space="preserve"> </t>
        </is>
      </c>
      <c r="C33" s="4" t="inlineStr">
        <is>
          <t xml:space="preserve"> </t>
        </is>
      </c>
    </row>
    <row r="34">
      <c r="A34" s="3" t="inlineStr">
        <is>
          <t>Collaborative Arrangement and Arrangement Other than Collaborative [Line Items]</t>
        </is>
      </c>
      <c r="B34" s="4" t="inlineStr">
        <is>
          <t xml:space="preserve"> </t>
        </is>
      </c>
      <c r="C34" s="4" t="inlineStr">
        <is>
          <t xml:space="preserve"> </t>
        </is>
      </c>
    </row>
    <row r="35">
      <c r="A35" s="4" t="inlineStr">
        <is>
          <t>Account receivable current</t>
        </is>
      </c>
      <c r="B35" s="5" t="n">
        <v>13026</v>
      </c>
      <c r="C35" s="4" t="inlineStr">
        <is>
          <t xml:space="preserve"> </t>
        </is>
      </c>
    </row>
    <row r="36">
      <c r="A36" s="4" t="inlineStr">
        <is>
          <t>Account receivable 1 - 30</t>
        </is>
      </c>
      <c r="B36" s="4" t="inlineStr">
        <is>
          <t xml:space="preserve"> </t>
        </is>
      </c>
      <c r="C36" s="4" t="inlineStr">
        <is>
          <t xml:space="preserve"> </t>
        </is>
      </c>
    </row>
    <row r="37">
      <c r="A37" s="4" t="inlineStr">
        <is>
          <t>Account receivable 31 - 60</t>
        </is>
      </c>
      <c r="B37" s="5" t="n">
        <v>49176</v>
      </c>
      <c r="C37" s="4" t="inlineStr">
        <is>
          <t xml:space="preserve"> </t>
        </is>
      </c>
    </row>
    <row r="38">
      <c r="A38" s="4" t="inlineStr">
        <is>
          <t>Account receivable 61 - 90</t>
        </is>
      </c>
      <c r="B38" s="5" t="n">
        <v>40215</v>
      </c>
      <c r="C38" s="4" t="inlineStr">
        <is>
          <t xml:space="preserve"> </t>
        </is>
      </c>
    </row>
    <row r="39">
      <c r="A39" s="4" t="inlineStr">
        <is>
          <t>Account receivable 91 and over</t>
        </is>
      </c>
      <c r="B39" s="5" t="n">
        <v>206892</v>
      </c>
      <c r="C39" s="4" t="inlineStr">
        <is>
          <t xml:space="preserve"> </t>
        </is>
      </c>
    </row>
    <row r="40">
      <c r="A40" s="4" t="inlineStr">
        <is>
          <t>Account receivable Total</t>
        </is>
      </c>
      <c r="B40" s="6" t="n">
        <v>309309</v>
      </c>
      <c r="C4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BALANCE SHEET CONSIDERATIONS (Details 1) - USD ($)</t>
        </is>
      </c>
      <c r="B1" s="2" t="inlineStr">
        <is>
          <t>Sep. 30, 2021</t>
        </is>
      </c>
      <c r="C1" s="2" t="inlineStr">
        <is>
          <t>Dec. 31, 2020</t>
        </is>
      </c>
    </row>
    <row r="2">
      <c r="A2" s="3" t="inlineStr">
        <is>
          <t>Collaborative Arrangement and Arrangement Other than Collaborative [Line Items]</t>
        </is>
      </c>
      <c r="B2" s="4" t="inlineStr">
        <is>
          <t xml:space="preserve"> </t>
        </is>
      </c>
      <c r="C2" s="4" t="inlineStr">
        <is>
          <t xml:space="preserve"> </t>
        </is>
      </c>
    </row>
    <row r="3">
      <c r="A3" s="4" t="inlineStr">
        <is>
          <t>Finished Products</t>
        </is>
      </c>
      <c r="B3" s="6" t="n">
        <v>13253</v>
      </c>
      <c r="C3" s="4" t="inlineStr">
        <is>
          <t xml:space="preserve"> </t>
        </is>
      </c>
    </row>
    <row r="4">
      <c r="A4" s="4" t="inlineStr">
        <is>
          <t>Inventory</t>
        </is>
      </c>
      <c r="B4" s="5" t="n">
        <v>6996553</v>
      </c>
      <c r="C4" s="4" t="inlineStr">
        <is>
          <t xml:space="preserve"> </t>
        </is>
      </c>
    </row>
    <row r="5">
      <c r="A5" s="4" t="inlineStr">
        <is>
          <t>Supplies</t>
        </is>
      </c>
      <c r="B5" s="5" t="n">
        <v>94171</v>
      </c>
      <c r="C5" s="4" t="inlineStr">
        <is>
          <t xml:space="preserve"> </t>
        </is>
      </c>
    </row>
    <row r="6">
      <c r="A6" s="4" t="inlineStr">
        <is>
          <t>Biological Assets</t>
        </is>
      </c>
      <c r="B6" s="5" t="n">
        <v>6889130</v>
      </c>
      <c r="C6" s="4" t="inlineStr">
        <is>
          <t xml:space="preserve"> </t>
        </is>
      </c>
    </row>
    <row r="7">
      <c r="A7" s="4" t="inlineStr">
        <is>
          <t>Cap City Beverage L. L. C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Finished Products</t>
        </is>
      </c>
      <c r="B9" s="5" t="n">
        <v>7276</v>
      </c>
      <c r="C9" s="4" t="inlineStr">
        <is>
          <t xml:space="preserve"> </t>
        </is>
      </c>
    </row>
    <row r="10">
      <c r="A10" s="4" t="inlineStr">
        <is>
          <t>Inventory</t>
        </is>
      </c>
      <c r="B10" s="5" t="n">
        <v>7276</v>
      </c>
      <c r="C10" s="4" t="inlineStr">
        <is>
          <t xml:space="preserve"> </t>
        </is>
      </c>
    </row>
    <row r="11">
      <c r="A11" s="4" t="inlineStr">
        <is>
          <t>Tequila Armero S Ade C V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Inventory</t>
        </is>
      </c>
      <c r="B13" s="5" t="n">
        <v>94171</v>
      </c>
      <c r="C13" s="4" t="inlineStr">
        <is>
          <t xml:space="preserve"> </t>
        </is>
      </c>
    </row>
    <row r="14">
      <c r="A14" s="4" t="inlineStr">
        <is>
          <t>Supplies</t>
        </is>
      </c>
      <c r="B14" s="5" t="n">
        <v>94171</v>
      </c>
      <c r="C14" s="4" t="inlineStr">
        <is>
          <t xml:space="preserve"> </t>
        </is>
      </c>
    </row>
    <row r="15">
      <c r="A15" s="4" t="inlineStr">
        <is>
          <t>Industrias Naturalesde Tequilas S Ade C V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Inventory</t>
        </is>
      </c>
      <c r="B17" s="5" t="n">
        <v>5487607</v>
      </c>
      <c r="C17" s="4" t="inlineStr">
        <is>
          <t xml:space="preserve"> </t>
        </is>
      </c>
    </row>
    <row r="18">
      <c r="A18" s="4" t="inlineStr">
        <is>
          <t>Biological Assets</t>
        </is>
      </c>
      <c r="B18" s="5" t="n">
        <v>5487607</v>
      </c>
      <c r="C18" s="4" t="inlineStr">
        <is>
          <t xml:space="preserve"> </t>
        </is>
      </c>
    </row>
    <row r="19">
      <c r="A19" s="4" t="inlineStr">
        <is>
          <t>Sobre Todo Alimentacion [Member]</t>
        </is>
      </c>
      <c r="B19" s="4" t="inlineStr">
        <is>
          <t xml:space="preserve"> </t>
        </is>
      </c>
      <c r="C19" s="4" t="inlineStr">
        <is>
          <t xml:space="preserve"> </t>
        </is>
      </c>
    </row>
    <row r="20">
      <c r="A20" s="3" t="inlineStr">
        <is>
          <t>Collaborative Arrangement and Arrangement Other than Collaborative [Line Items]</t>
        </is>
      </c>
      <c r="B20" s="4" t="inlineStr">
        <is>
          <t xml:space="preserve"> </t>
        </is>
      </c>
      <c r="C20" s="4" t="inlineStr">
        <is>
          <t xml:space="preserve"> </t>
        </is>
      </c>
    </row>
    <row r="21">
      <c r="A21" s="4" t="inlineStr">
        <is>
          <t>Finished Products</t>
        </is>
      </c>
      <c r="B21" s="5" t="n">
        <v>5976</v>
      </c>
      <c r="C21" s="4" t="inlineStr">
        <is>
          <t xml:space="preserve"> </t>
        </is>
      </c>
    </row>
    <row r="22">
      <c r="A22" s="4" t="inlineStr">
        <is>
          <t>Inventory</t>
        </is>
      </c>
      <c r="B22" s="5" t="n">
        <v>5976</v>
      </c>
      <c r="C22" s="4" t="inlineStr">
        <is>
          <t xml:space="preserve"> </t>
        </is>
      </c>
    </row>
    <row r="23">
      <c r="A23" s="4" t="inlineStr">
        <is>
          <t>Turasu Sde P Rde R L [Member]</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Inventory</t>
        </is>
      </c>
      <c r="B25" s="5" t="n">
        <v>1401523</v>
      </c>
      <c r="C25" s="4" t="inlineStr">
        <is>
          <t xml:space="preserve"> </t>
        </is>
      </c>
    </row>
    <row r="26">
      <c r="A26" s="4" t="inlineStr">
        <is>
          <t>Biological Assets</t>
        </is>
      </c>
      <c r="B26" s="6" t="n">
        <v>1401523</v>
      </c>
      <c r="C2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Sep. 30, 2021</t>
        </is>
      </c>
      <c r="C1" s="2" t="inlineStr">
        <is>
          <t>Dec. 31, 2020</t>
        </is>
      </c>
    </row>
    <row r="2">
      <c r="A2" s="3" t="inlineStr">
        <is>
          <t>Statement of Financial Position [Abstract]</t>
        </is>
      </c>
      <c r="B2" s="4" t="inlineStr">
        <is>
          <t xml:space="preserve"> </t>
        </is>
      </c>
      <c r="C2" s="4" t="inlineStr">
        <is>
          <t xml:space="preserve"> </t>
        </is>
      </c>
    </row>
    <row r="3">
      <c r="A3" s="4" t="inlineStr">
        <is>
          <t>Preferred Stock, Serieis A, par value</t>
        </is>
      </c>
      <c r="B3" s="7" t="n">
        <v>1e-05</v>
      </c>
      <c r="C3" s="7" t="n">
        <v>1e-05</v>
      </c>
    </row>
    <row r="4">
      <c r="A4" s="4" t="inlineStr">
        <is>
          <t>Preferred Stock Serieis A, Authorized</t>
        </is>
      </c>
      <c r="B4" s="5" t="n">
        <v>69999990</v>
      </c>
      <c r="C4" s="4" t="inlineStr">
        <is>
          <t xml:space="preserve"> </t>
        </is>
      </c>
    </row>
    <row r="5">
      <c r="A5" s="4" t="inlineStr">
        <is>
          <t>Preferred Stock Serieis A, issued</t>
        </is>
      </c>
      <c r="B5" s="5" t="n">
        <v>10000000</v>
      </c>
      <c r="C5" s="5" t="n">
        <v>10000000</v>
      </c>
    </row>
    <row r="6">
      <c r="A6" s="4" t="inlineStr">
        <is>
          <t>Preferred Stock Serieis A, Outstanding</t>
        </is>
      </c>
      <c r="B6" s="5" t="n">
        <v>10000000</v>
      </c>
      <c r="C6" s="5" t="n">
        <v>10000000</v>
      </c>
    </row>
    <row r="7">
      <c r="A7" s="4" t="inlineStr">
        <is>
          <t>Preferred Stock Serieis D, Par Value</t>
        </is>
      </c>
      <c r="B7" s="7" t="n">
        <v>1e-05</v>
      </c>
      <c r="C7" s="7" t="n">
        <v>1e-05</v>
      </c>
    </row>
    <row r="8">
      <c r="A8" s="4" t="inlineStr">
        <is>
          <t>Preferred Stock Serieis D, Authorized</t>
        </is>
      </c>
      <c r="B8" s="5" t="n">
        <v>1</v>
      </c>
      <c r="C8" s="5" t="n">
        <v>1</v>
      </c>
    </row>
    <row r="9">
      <c r="A9" s="4" t="inlineStr">
        <is>
          <t>Preferred Stock Serieis D, issued</t>
        </is>
      </c>
      <c r="B9" s="5" t="n">
        <v>0</v>
      </c>
      <c r="C9" s="5" t="n">
        <v>0</v>
      </c>
    </row>
    <row r="10">
      <c r="A10" s="4" t="inlineStr">
        <is>
          <t>Preferred Stock Serieis D, Outstanding</t>
        </is>
      </c>
      <c r="B10" s="5" t="n">
        <v>0</v>
      </c>
      <c r="C10" s="5" t="n">
        <v>0</v>
      </c>
    </row>
    <row r="11">
      <c r="A11" s="4" t="inlineStr">
        <is>
          <t>Preferred Stock Serieis E, Par Value</t>
        </is>
      </c>
      <c r="B11" s="7" t="n">
        <v>1e-05</v>
      </c>
      <c r="C11" s="7" t="n">
        <v>1e-05</v>
      </c>
    </row>
    <row r="12">
      <c r="A12" s="4" t="inlineStr">
        <is>
          <t>Preferred Stock Serieis E, Authorized</t>
        </is>
      </c>
      <c r="B12" s="5" t="n">
        <v>50</v>
      </c>
      <c r="C12" s="5" t="n">
        <v>50</v>
      </c>
    </row>
    <row r="13">
      <c r="A13" s="4" t="inlineStr">
        <is>
          <t>Preferred Stock Serieis E, issued</t>
        </is>
      </c>
      <c r="B13" s="5" t="n">
        <v>48</v>
      </c>
      <c r="C13" s="4" t="inlineStr">
        <is>
          <t xml:space="preserve"> </t>
        </is>
      </c>
    </row>
    <row r="14">
      <c r="A14" s="4" t="inlineStr">
        <is>
          <t>Preferred Stock Serieis E, Outstanding</t>
        </is>
      </c>
      <c r="B14" s="5" t="n">
        <v>48</v>
      </c>
      <c r="C14" s="5" t="n">
        <v>20</v>
      </c>
    </row>
    <row r="15">
      <c r="A15" s="4" t="inlineStr">
        <is>
          <t>Common Stock, Par value</t>
        </is>
      </c>
      <c r="B15" s="8" t="n">
        <v>0.001</v>
      </c>
      <c r="C15" s="8" t="n">
        <v>0.001</v>
      </c>
    </row>
    <row r="16">
      <c r="A16" s="4" t="inlineStr">
        <is>
          <t>Common Stock, Shares Authorized</t>
        </is>
      </c>
      <c r="B16" s="5" t="n">
        <v>1000000000</v>
      </c>
      <c r="C16" s="5" t="n">
        <v>1000000000</v>
      </c>
    </row>
    <row r="17">
      <c r="A17" s="4" t="inlineStr">
        <is>
          <t>Common Stock, Shares issued</t>
        </is>
      </c>
      <c r="B17" s="5" t="n">
        <v>131678082</v>
      </c>
      <c r="C17" s="5" t="n">
        <v>101925194</v>
      </c>
    </row>
    <row r="18">
      <c r="A18" s="4" t="inlineStr">
        <is>
          <t>Common Stock, Shares Outstanding</t>
        </is>
      </c>
      <c r="B18" s="5" t="n">
        <v>131678082</v>
      </c>
      <c r="C18" s="5" t="n">
        <v>1019251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1" customWidth="1" min="2" max="2"/>
  </cols>
  <sheetData>
    <row r="1">
      <c r="A1" s="1" t="inlineStr">
        <is>
          <t>GENERAL BALANCE SHEET CONSIDERATIONS (Details 2)</t>
        </is>
      </c>
      <c r="B1" s="2" t="inlineStr">
        <is>
          <t>9 Months Ended</t>
        </is>
      </c>
    </row>
    <row r="2">
      <c r="B2" s="2" t="inlineStr">
        <is>
          <t>Sep. 30, 2021 USD ($) Integer $ / shares</t>
        </is>
      </c>
    </row>
    <row r="3">
      <c r="A3" s="3" t="inlineStr">
        <is>
          <t>Collaborative Arrangement and Arrangement Other than Collaborative [Line Items]</t>
        </is>
      </c>
      <c r="B3" s="4" t="inlineStr">
        <is>
          <t xml:space="preserve"> </t>
        </is>
      </c>
    </row>
    <row r="4">
      <c r="A4" s="4" t="inlineStr">
        <is>
          <t>Total Equity Value</t>
        </is>
      </c>
      <c r="B4" s="6" t="n">
        <v>7432862</v>
      </c>
    </row>
    <row r="5">
      <c r="A5" s="4" t="inlineStr">
        <is>
          <t>Market Value Equity</t>
        </is>
      </c>
      <c r="B5" s="6" t="n">
        <v>11033306</v>
      </c>
    </row>
    <row r="6">
      <c r="A6" s="4" t="inlineStr">
        <is>
          <t>Spirits Time International Inc [Member]</t>
        </is>
      </c>
      <c r="B6" s="4" t="inlineStr">
        <is>
          <t xml:space="preserve"> </t>
        </is>
      </c>
    </row>
    <row r="7">
      <c r="A7" s="3" t="inlineStr">
        <is>
          <t>Collaborative Arrangement and Arrangement Other than Collaborative [Line Items]</t>
        </is>
      </c>
      <c r="B7" s="4" t="inlineStr">
        <is>
          <t xml:space="preserve"> </t>
        </is>
      </c>
    </row>
    <row r="8">
      <c r="A8" s="4" t="inlineStr">
        <is>
          <t>Issuer</t>
        </is>
      </c>
      <c r="B8" s="4" t="inlineStr">
        <is>
          <t>Spirits
    Time International, Inc.</t>
        </is>
      </c>
    </row>
    <row r="9">
      <c r="A9" s="4" t="inlineStr">
        <is>
          <t>Symbol</t>
        </is>
      </c>
      <c r="B9" s="4" t="inlineStr">
        <is>
          <t>SRSG</t>
        </is>
      </c>
    </row>
    <row r="10">
      <c r="A10" s="4" t="inlineStr">
        <is>
          <t>Quantity | Integer</t>
        </is>
      </c>
      <c r="B10" s="5" t="n">
        <v>3203846</v>
      </c>
    </row>
    <row r="11">
      <c r="A11" s="4" t="inlineStr">
        <is>
          <t>Book Value | $ / shares</t>
        </is>
      </c>
      <c r="B11" s="9" t="n">
        <v>1.23</v>
      </c>
    </row>
    <row r="12">
      <c r="A12" s="4" t="inlineStr">
        <is>
          <t>Total Equity Value</t>
        </is>
      </c>
      <c r="B12" s="6" t="n">
        <v>3942362</v>
      </c>
    </row>
    <row r="13">
      <c r="A13" s="4" t="inlineStr">
        <is>
          <t>Market Value p/share | $ / shares</t>
        </is>
      </c>
      <c r="B13" s="9" t="n">
        <v>1.2</v>
      </c>
    </row>
    <row r="14">
      <c r="A14" s="4" t="inlineStr">
        <is>
          <t>Market Value Equity</t>
        </is>
      </c>
      <c r="B14" s="6" t="n">
        <v>3844615</v>
      </c>
    </row>
    <row r="15">
      <c r="A15" s="4" t="inlineStr">
        <is>
          <t>Rogue Baron [Member]</t>
        </is>
      </c>
      <c r="B15" s="4" t="inlineStr">
        <is>
          <t xml:space="preserve"> </t>
        </is>
      </c>
    </row>
    <row r="16">
      <c r="A16" s="3" t="inlineStr">
        <is>
          <t>Collaborative Arrangement and Arrangement Other than Collaborative [Line Items]</t>
        </is>
      </c>
      <c r="B16" s="4" t="inlineStr">
        <is>
          <t xml:space="preserve"> </t>
        </is>
      </c>
    </row>
    <row r="17">
      <c r="A17" s="4" t="inlineStr">
        <is>
          <t>Issuer</t>
        </is>
      </c>
      <c r="B17" s="4" t="inlineStr">
        <is>
          <t>Rogue
    Baron, Plc.</t>
        </is>
      </c>
    </row>
    <row r="18">
      <c r="A18" s="4" t="inlineStr">
        <is>
          <t>Symbol</t>
        </is>
      </c>
      <c r="B18" s="4" t="inlineStr">
        <is>
          <t>SHNJF</t>
        </is>
      </c>
    </row>
    <row r="19">
      <c r="A19" s="4" t="inlineStr">
        <is>
          <t>Quantity | Integer</t>
        </is>
      </c>
      <c r="B19" s="5" t="n">
        <v>36247500</v>
      </c>
    </row>
    <row r="20">
      <c r="A20" s="4" t="inlineStr">
        <is>
          <t>Book Value | $ / shares</t>
        </is>
      </c>
      <c r="B20" s="8" t="n">
        <v>0.096</v>
      </c>
    </row>
    <row r="21">
      <c r="A21" s="4" t="inlineStr">
        <is>
          <t>Total Equity Value</t>
        </is>
      </c>
      <c r="B21" s="6" t="n">
        <v>3490500</v>
      </c>
    </row>
    <row r="22">
      <c r="A22" s="4" t="inlineStr">
        <is>
          <t>Market Value p/share | $ / shares</t>
        </is>
      </c>
      <c r="B22" s="9" t="n">
        <v>0.22</v>
      </c>
    </row>
    <row r="23">
      <c r="A23" s="4" t="inlineStr">
        <is>
          <t>Market Value Equity</t>
        </is>
      </c>
      <c r="B23" s="6" t="n">
        <v>782946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 width="14" customWidth="1" min="6" max="6"/>
  </cols>
  <sheetData>
    <row r="1">
      <c r="A1" s="1" t="inlineStr">
        <is>
          <t>GENERAL BALANCE SHEET CONSIDERATIONS (Details 3) - USD ($)</t>
        </is>
      </c>
      <c r="B1" s="2" t="inlineStr">
        <is>
          <t>3 Months Ended</t>
        </is>
      </c>
      <c r="C1" s="2" t="inlineStr">
        <is>
          <t>9 Months Ended</t>
        </is>
      </c>
    </row>
    <row r="2">
      <c r="B2" s="2" t="inlineStr">
        <is>
          <t>Sep. 30, 2021</t>
        </is>
      </c>
      <c r="C2" s="2" t="inlineStr">
        <is>
          <t>Sep. 30, 2021</t>
        </is>
      </c>
      <c r="D2" s="2" t="inlineStr">
        <is>
          <t>Sep. 30, 2020</t>
        </is>
      </c>
      <c r="E2" s="2" t="inlineStr">
        <is>
          <t>Jun. 30,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Beginning</t>
        </is>
      </c>
      <c r="B4" s="6" t="n">
        <v>315300</v>
      </c>
      <c r="C4" s="6" t="n">
        <v>315300</v>
      </c>
      <c r="D4" s="4" t="inlineStr">
        <is>
          <t xml:space="preserve"> </t>
        </is>
      </c>
      <c r="E4" s="6" t="n">
        <v>331846</v>
      </c>
      <c r="F4" s="6" t="n">
        <v>0</v>
      </c>
    </row>
    <row r="5">
      <c r="A5" s="4" t="inlineStr">
        <is>
          <t>Expenses</t>
        </is>
      </c>
      <c r="B5" s="5" t="n">
        <v>16870</v>
      </c>
      <c r="C5" s="5" t="n">
        <v>16870</v>
      </c>
      <c r="D5" s="4" t="inlineStr">
        <is>
          <t xml:space="preserve"> </t>
        </is>
      </c>
      <c r="E5" s="4" t="inlineStr">
        <is>
          <t xml:space="preserve"> </t>
        </is>
      </c>
      <c r="F5" s="4" t="inlineStr">
        <is>
          <t xml:space="preserve"> </t>
        </is>
      </c>
    </row>
    <row r="6">
      <c r="A6" s="4" t="inlineStr">
        <is>
          <t>Accumulated Depreciation</t>
        </is>
      </c>
      <c r="B6" s="5" t="n">
        <v>16870</v>
      </c>
      <c r="C6" s="5" t="n">
        <v>16870</v>
      </c>
      <c r="D6" s="4" t="inlineStr">
        <is>
          <t xml:space="preserve"> </t>
        </is>
      </c>
      <c r="E6" s="4" t="inlineStr">
        <is>
          <t xml:space="preserve"> </t>
        </is>
      </c>
      <c r="F6" s="4" t="inlineStr">
        <is>
          <t xml:space="preserve"> </t>
        </is>
      </c>
    </row>
    <row r="7">
      <c r="A7" s="4" t="inlineStr">
        <is>
          <t>Net Value</t>
        </is>
      </c>
      <c r="B7" s="5" t="n">
        <v>314976</v>
      </c>
      <c r="C7" s="5" t="n">
        <v>314976</v>
      </c>
      <c r="D7" s="4" t="inlineStr">
        <is>
          <t xml:space="preserve"> </t>
        </is>
      </c>
      <c r="E7" s="4" t="inlineStr">
        <is>
          <t xml:space="preserve"> </t>
        </is>
      </c>
      <c r="F7" s="4" t="inlineStr">
        <is>
          <t xml:space="preserve"> </t>
        </is>
      </c>
    </row>
    <row r="8">
      <c r="A8" s="4" t="inlineStr">
        <is>
          <t>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s Beginning</t>
        </is>
      </c>
      <c r="B10" s="4" t="inlineStr">
        <is>
          <t xml:space="preserve"> </t>
        </is>
      </c>
      <c r="C10" s="4" t="inlineStr">
        <is>
          <t xml:space="preserve"> </t>
        </is>
      </c>
      <c r="D10" s="4" t="inlineStr">
        <is>
          <t xml:space="preserve"> </t>
        </is>
      </c>
      <c r="E10" s="5" t="n">
        <v>51057</v>
      </c>
      <c r="F10" s="4" t="inlineStr">
        <is>
          <t xml:space="preserve"> </t>
        </is>
      </c>
    </row>
    <row r="11">
      <c r="A11" s="4" t="inlineStr">
        <is>
          <t>Expenses</t>
        </is>
      </c>
      <c r="B11" s="5" t="n">
        <v>2546</v>
      </c>
      <c r="C11" s="4" t="inlineStr">
        <is>
          <t xml:space="preserve"> </t>
        </is>
      </c>
      <c r="D11" s="4" t="inlineStr">
        <is>
          <t xml:space="preserve"> </t>
        </is>
      </c>
      <c r="E11" s="4" t="inlineStr">
        <is>
          <t xml:space="preserve"> </t>
        </is>
      </c>
      <c r="F11" s="4" t="inlineStr">
        <is>
          <t xml:space="preserve"> </t>
        </is>
      </c>
    </row>
    <row r="12">
      <c r="A12" s="4" t="inlineStr">
        <is>
          <t>Accumulated Depreciation</t>
        </is>
      </c>
      <c r="B12" s="5" t="n">
        <v>2546</v>
      </c>
      <c r="C12" s="4" t="inlineStr">
        <is>
          <t xml:space="preserve"> </t>
        </is>
      </c>
      <c r="D12" s="4" t="inlineStr">
        <is>
          <t xml:space="preserve"> </t>
        </is>
      </c>
      <c r="E12" s="4" t="inlineStr">
        <is>
          <t xml:space="preserve"> </t>
        </is>
      </c>
      <c r="F12" s="4" t="inlineStr">
        <is>
          <t xml:space="preserve"> </t>
        </is>
      </c>
    </row>
    <row r="13">
      <c r="A13" s="4" t="inlineStr">
        <is>
          <t>Net Value</t>
        </is>
      </c>
      <c r="B13" s="5" t="n">
        <v>48511</v>
      </c>
      <c r="C13" s="5" t="n">
        <v>48511</v>
      </c>
      <c r="D13" s="4" t="inlineStr">
        <is>
          <t xml:space="preserve"> </t>
        </is>
      </c>
      <c r="E13" s="4" t="inlineStr">
        <is>
          <t xml:space="preserve"> </t>
        </is>
      </c>
      <c r="F13" s="4" t="inlineStr">
        <is>
          <t xml:space="preserve"> </t>
        </is>
      </c>
    </row>
    <row r="14">
      <c r="A14" s="4" t="inlineStr">
        <is>
          <t>Furniture And Equip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s Beginning</t>
        </is>
      </c>
      <c r="B16" s="4" t="inlineStr">
        <is>
          <t xml:space="preserve"> </t>
        </is>
      </c>
      <c r="C16" s="4" t="inlineStr">
        <is>
          <t xml:space="preserve"> </t>
        </is>
      </c>
      <c r="D16" s="4" t="inlineStr">
        <is>
          <t xml:space="preserve"> </t>
        </is>
      </c>
      <c r="E16" s="5" t="n">
        <v>27515</v>
      </c>
      <c r="F16" s="4" t="inlineStr">
        <is>
          <t xml:space="preserve"> </t>
        </is>
      </c>
    </row>
    <row r="17">
      <c r="A17" s="4" t="inlineStr">
        <is>
          <t>Expenses</t>
        </is>
      </c>
      <c r="B17" s="5" t="n">
        <v>1372</v>
      </c>
      <c r="C17" s="4" t="inlineStr">
        <is>
          <t xml:space="preserve"> </t>
        </is>
      </c>
      <c r="D17" s="4" t="inlineStr">
        <is>
          <t xml:space="preserve"> </t>
        </is>
      </c>
      <c r="E17" s="4" t="inlineStr">
        <is>
          <t xml:space="preserve"> </t>
        </is>
      </c>
      <c r="F17" s="4" t="inlineStr">
        <is>
          <t xml:space="preserve"> </t>
        </is>
      </c>
    </row>
    <row r="18">
      <c r="A18" s="4" t="inlineStr">
        <is>
          <t>Accumulated Depreciation</t>
        </is>
      </c>
      <c r="B18" s="5" t="n">
        <v>1372</v>
      </c>
      <c r="C18" s="4" t="inlineStr">
        <is>
          <t xml:space="preserve"> </t>
        </is>
      </c>
      <c r="D18" s="4" t="inlineStr">
        <is>
          <t xml:space="preserve"> </t>
        </is>
      </c>
      <c r="E18" s="4" t="inlineStr">
        <is>
          <t xml:space="preserve"> </t>
        </is>
      </c>
      <c r="F18" s="4" t="inlineStr">
        <is>
          <t xml:space="preserve"> </t>
        </is>
      </c>
    </row>
    <row r="19">
      <c r="A19" s="4" t="inlineStr">
        <is>
          <t>Net Value</t>
        </is>
      </c>
      <c r="B19" s="5" t="n">
        <v>26143</v>
      </c>
      <c r="C19" s="5" t="n">
        <v>26143</v>
      </c>
      <c r="D19" s="4" t="inlineStr">
        <is>
          <t xml:space="preserve"> </t>
        </is>
      </c>
      <c r="E19" s="4" t="inlineStr">
        <is>
          <t xml:space="preserve"> </t>
        </is>
      </c>
      <c r="F19" s="4" t="inlineStr">
        <is>
          <t xml:space="preserve"> </t>
        </is>
      </c>
    </row>
    <row r="20">
      <c r="A20" s="4" t="inlineStr">
        <is>
          <t>Vehicl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s Beginning</t>
        </is>
      </c>
      <c r="B22" s="4" t="inlineStr">
        <is>
          <t xml:space="preserve"> </t>
        </is>
      </c>
      <c r="C22" s="4" t="inlineStr">
        <is>
          <t xml:space="preserve"> </t>
        </is>
      </c>
      <c r="D22" s="4" t="inlineStr">
        <is>
          <t xml:space="preserve"> </t>
        </is>
      </c>
      <c r="E22" s="6" t="n">
        <v>253274</v>
      </c>
      <c r="F22" s="4" t="inlineStr">
        <is>
          <t xml:space="preserve"> </t>
        </is>
      </c>
    </row>
    <row r="23">
      <c r="A23" s="4" t="inlineStr">
        <is>
          <t>Expenses</t>
        </is>
      </c>
      <c r="B23" s="5" t="n">
        <v>12953</v>
      </c>
      <c r="C23" s="4" t="inlineStr">
        <is>
          <t xml:space="preserve"> </t>
        </is>
      </c>
      <c r="D23" s="4" t="inlineStr">
        <is>
          <t xml:space="preserve"> </t>
        </is>
      </c>
      <c r="E23" s="4" t="inlineStr">
        <is>
          <t xml:space="preserve"> </t>
        </is>
      </c>
      <c r="F23" s="4" t="inlineStr">
        <is>
          <t xml:space="preserve"> </t>
        </is>
      </c>
    </row>
    <row r="24">
      <c r="A24" s="4" t="inlineStr">
        <is>
          <t>Accumulated Depreciation</t>
        </is>
      </c>
      <c r="B24" s="5" t="n">
        <v>12953</v>
      </c>
      <c r="C24" s="4" t="inlineStr">
        <is>
          <t xml:space="preserve"> </t>
        </is>
      </c>
      <c r="D24" s="4" t="inlineStr">
        <is>
          <t xml:space="preserve"> </t>
        </is>
      </c>
      <c r="E24" s="4" t="inlineStr">
        <is>
          <t xml:space="preserve"> </t>
        </is>
      </c>
      <c r="F24" s="4" t="inlineStr">
        <is>
          <t xml:space="preserve"> </t>
        </is>
      </c>
    </row>
    <row r="25">
      <c r="A25" s="4" t="inlineStr">
        <is>
          <t>Net Value</t>
        </is>
      </c>
      <c r="B25" s="6" t="n">
        <v>240321</v>
      </c>
      <c r="C25" s="6" t="n">
        <v>240321</v>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GENERAL BALANCE SHEET CONSIDERATIONS (Details 4) - USD ($)</t>
        </is>
      </c>
      <c r="B1" s="2" t="inlineStr">
        <is>
          <t>Sep. 30, 2021</t>
        </is>
      </c>
      <c r="C1" s="2" t="inlineStr">
        <is>
          <t>Dec. 31, 2020</t>
        </is>
      </c>
    </row>
    <row r="2">
      <c r="A2" s="3" t="inlineStr">
        <is>
          <t>General Balance Sheet Considerations</t>
        </is>
      </c>
      <c r="B2" s="4" t="inlineStr">
        <is>
          <t xml:space="preserve"> </t>
        </is>
      </c>
      <c r="C2" s="4" t="inlineStr">
        <is>
          <t xml:space="preserve"> </t>
        </is>
      </c>
    </row>
    <row r="3">
      <c r="A3" s="4" t="inlineStr">
        <is>
          <t>Prepayments</t>
        </is>
      </c>
      <c r="B3" s="6" t="n">
        <v>120000</v>
      </c>
      <c r="C3" s="4" t="inlineStr">
        <is>
          <t xml:space="preserve"> </t>
        </is>
      </c>
    </row>
    <row r="4">
      <c r="A4" s="4" t="inlineStr">
        <is>
          <t>Security Deposits - Energy company</t>
        </is>
      </c>
      <c r="B4" s="5" t="n">
        <v>2195</v>
      </c>
      <c r="C4" s="4" t="inlineStr">
        <is>
          <t xml:space="preserve"> </t>
        </is>
      </c>
    </row>
    <row r="5">
      <c r="A5" s="4" t="inlineStr">
        <is>
          <t>Security Deposits - Rent</t>
        </is>
      </c>
      <c r="B5" s="5" t="n">
        <v>3903</v>
      </c>
      <c r="C5" s="4" t="inlineStr">
        <is>
          <t xml:space="preserve"> </t>
        </is>
      </c>
    </row>
    <row r="6">
      <c r="A6" s="4" t="inlineStr">
        <is>
          <t>Janon Costley</t>
        </is>
      </c>
      <c r="B6" s="5" t="n">
        <v>1250</v>
      </c>
      <c r="C6" s="4" t="inlineStr">
        <is>
          <t xml:space="preserve"> </t>
        </is>
      </c>
    </row>
    <row r="7">
      <c r="A7" s="4" t="inlineStr">
        <is>
          <t>Creditable paid IVA</t>
        </is>
      </c>
      <c r="B7" s="5" t="n">
        <v>129</v>
      </c>
      <c r="C7" s="4" t="inlineStr">
        <is>
          <t xml:space="preserve"> </t>
        </is>
      </c>
    </row>
    <row r="8">
      <c r="A8" s="4" t="inlineStr">
        <is>
          <t>Creditable paid IEPS</t>
        </is>
      </c>
      <c r="B8" s="5" t="n">
        <v>151</v>
      </c>
      <c r="C8" s="4" t="inlineStr">
        <is>
          <t xml:space="preserve"> </t>
        </is>
      </c>
    </row>
    <row r="9">
      <c r="A9" s="4" t="inlineStr">
        <is>
          <t>IVA pending</t>
        </is>
      </c>
      <c r="B9" s="5" t="n">
        <v>42</v>
      </c>
      <c r="C9" s="4" t="inlineStr">
        <is>
          <t xml:space="preserve"> </t>
        </is>
      </c>
    </row>
    <row r="10">
      <c r="A10" s="4" t="inlineStr">
        <is>
          <t>IEPS pending</t>
        </is>
      </c>
      <c r="B10" s="5" t="n">
        <v>410</v>
      </c>
      <c r="C10" s="4" t="inlineStr">
        <is>
          <t xml:space="preserve"> </t>
        </is>
      </c>
    </row>
    <row r="11">
      <c r="A11" s="4" t="inlineStr">
        <is>
          <t>Total</t>
        </is>
      </c>
      <c r="B11" s="6" t="n">
        <v>128080</v>
      </c>
      <c r="C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BALANCE SHEET CONSIDERATIONS (Details 5) - USD ($)</t>
        </is>
      </c>
      <c r="B1" s="2" t="inlineStr">
        <is>
          <t>Sep. 30, 2021</t>
        </is>
      </c>
      <c r="C1" s="2" t="inlineStr">
        <is>
          <t>Dec. 31, 2020</t>
        </is>
      </c>
    </row>
    <row r="2">
      <c r="A2" s="3" t="inlineStr">
        <is>
          <t>Collaborative Arrangement and Arrangement Other than Collaborative [Line Items]</t>
        </is>
      </c>
      <c r="B2" s="4" t="inlineStr">
        <is>
          <t xml:space="preserve"> </t>
        </is>
      </c>
      <c r="C2" s="4" t="inlineStr">
        <is>
          <t xml:space="preserve"> </t>
        </is>
      </c>
    </row>
    <row r="3">
      <c r="A3" s="4" t="inlineStr">
        <is>
          <t>Goodwill</t>
        </is>
      </c>
      <c r="B3" s="6" t="n">
        <v>10804239</v>
      </c>
      <c r="C3" s="4" t="inlineStr">
        <is>
          <t xml:space="preserve"> </t>
        </is>
      </c>
    </row>
    <row r="4">
      <c r="A4" s="4" t="inlineStr">
        <is>
          <t>Noncontrolling interest</t>
        </is>
      </c>
      <c r="B4" s="5" t="n">
        <v>3408995</v>
      </c>
      <c r="C4" s="4" t="inlineStr">
        <is>
          <t xml:space="preserve"> </t>
        </is>
      </c>
    </row>
    <row r="5">
      <c r="A5" s="4" t="inlineStr">
        <is>
          <t>Mezcal Arte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Goodwill</t>
        </is>
      </c>
      <c r="B7" s="5" t="n">
        <v>294118</v>
      </c>
      <c r="C7" s="4" t="inlineStr">
        <is>
          <t xml:space="preserve"> </t>
        </is>
      </c>
    </row>
    <row r="8">
      <c r="A8" s="4" t="inlineStr">
        <is>
          <t>Noncontrolling interest</t>
        </is>
      </c>
      <c r="B8" s="5" t="n">
        <v>144118</v>
      </c>
      <c r="C8" s="4" t="inlineStr">
        <is>
          <t xml:space="preserve"> </t>
        </is>
      </c>
    </row>
    <row r="9">
      <c r="A9" s="4" t="inlineStr">
        <is>
          <t>Sobre Todo Alimentacion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Goodwill</t>
        </is>
      </c>
      <c r="B11" s="5" t="n">
        <v>655719</v>
      </c>
      <c r="C11" s="4" t="inlineStr">
        <is>
          <t xml:space="preserve"> </t>
        </is>
      </c>
    </row>
    <row r="12">
      <c r="A12" s="4" t="inlineStr">
        <is>
          <t>Tequila Armero S A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Goodwill</t>
        </is>
      </c>
      <c r="B14" s="5" t="n">
        <v>568998</v>
      </c>
      <c r="C14" s="4" t="inlineStr">
        <is>
          <t xml:space="preserve"> </t>
        </is>
      </c>
    </row>
    <row r="15">
      <c r="A15" s="4" t="inlineStr">
        <is>
          <t>Tequila Copter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Goodwill</t>
        </is>
      </c>
      <c r="B17" s="5" t="n">
        <v>814000</v>
      </c>
      <c r="C17" s="4" t="inlineStr">
        <is>
          <t xml:space="preserve"> </t>
        </is>
      </c>
    </row>
    <row r="18">
      <c r="A18" s="4" t="inlineStr">
        <is>
          <t>Turasu Sde P R [Member]</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Goodwill</t>
        </is>
      </c>
      <c r="B20" s="5" t="n">
        <v>2044466</v>
      </c>
      <c r="C20" s="4" t="inlineStr">
        <is>
          <t xml:space="preserve"> </t>
        </is>
      </c>
    </row>
    <row r="21">
      <c r="A21" s="4" t="inlineStr">
        <is>
          <t>Human Brands International Inc [Member]</t>
        </is>
      </c>
      <c r="B21" s="4" t="inlineStr">
        <is>
          <t xml:space="preserve"> </t>
        </is>
      </c>
      <c r="C21" s="4" t="inlineStr">
        <is>
          <t xml:space="preserve"> </t>
        </is>
      </c>
    </row>
    <row r="22">
      <c r="A22" s="3" t="inlineStr">
        <is>
          <t>Collaborative Arrangement and Arrangement Other than Collaborative [Line Items]</t>
        </is>
      </c>
      <c r="B22" s="4" t="inlineStr">
        <is>
          <t xml:space="preserve"> </t>
        </is>
      </c>
      <c r="C22" s="4" t="inlineStr">
        <is>
          <t xml:space="preserve"> </t>
        </is>
      </c>
    </row>
    <row r="23">
      <c r="A23" s="4" t="inlineStr">
        <is>
          <t>Goodwill</t>
        </is>
      </c>
      <c r="B23" s="5" t="n">
        <v>6426939</v>
      </c>
      <c r="C23" s="4" t="inlineStr">
        <is>
          <t xml:space="preserve"> </t>
        </is>
      </c>
    </row>
    <row r="24">
      <c r="A24" s="4" t="inlineStr">
        <is>
          <t>Industrias Naturalesde Tequilas S Ade C V [Member]</t>
        </is>
      </c>
      <c r="B24" s="4" t="inlineStr">
        <is>
          <t xml:space="preserve"> </t>
        </is>
      </c>
      <c r="C24" s="4" t="inlineStr">
        <is>
          <t xml:space="preserve"> </t>
        </is>
      </c>
    </row>
    <row r="25">
      <c r="A25" s="3" t="inlineStr">
        <is>
          <t>Collaborative Arrangement and Arrangement Other than Collaborative [Line Items]</t>
        </is>
      </c>
      <c r="B25" s="4" t="inlineStr">
        <is>
          <t xml:space="preserve"> </t>
        </is>
      </c>
      <c r="C25" s="4" t="inlineStr">
        <is>
          <t xml:space="preserve"> </t>
        </is>
      </c>
    </row>
    <row r="26">
      <c r="A26" s="4" t="inlineStr">
        <is>
          <t>Noncontrolling interest</t>
        </is>
      </c>
      <c r="B26" s="5" t="n">
        <v>519185</v>
      </c>
      <c r="C26" s="4" t="inlineStr">
        <is>
          <t xml:space="preserve"> </t>
        </is>
      </c>
    </row>
    <row r="27">
      <c r="A27" s="4" t="inlineStr">
        <is>
          <t>Tequila Armero S Ade C V [Member]</t>
        </is>
      </c>
      <c r="B27" s="4" t="inlineStr">
        <is>
          <t xml:space="preserve"> </t>
        </is>
      </c>
      <c r="C27" s="4" t="inlineStr">
        <is>
          <t xml:space="preserve"> </t>
        </is>
      </c>
    </row>
    <row r="28">
      <c r="A28" s="3" t="inlineStr">
        <is>
          <t>Collaborative Arrangement and Arrangement Other than Collaborative [Line Items]</t>
        </is>
      </c>
      <c r="B28" s="4" t="inlineStr">
        <is>
          <t xml:space="preserve"> </t>
        </is>
      </c>
      <c r="C28" s="4" t="inlineStr">
        <is>
          <t xml:space="preserve"> </t>
        </is>
      </c>
    </row>
    <row r="29">
      <c r="A29" s="4" t="inlineStr">
        <is>
          <t>Noncontrolling interest</t>
        </is>
      </c>
      <c r="B29" s="5" t="n">
        <v>418719</v>
      </c>
      <c r="C29" s="4" t="inlineStr">
        <is>
          <t xml:space="preserve"> </t>
        </is>
      </c>
    </row>
    <row r="30">
      <c r="A30" s="4" t="inlineStr">
        <is>
          <t>Sobre Todo Alimentacion S Ade C V [Member]</t>
        </is>
      </c>
      <c r="B30" s="4" t="inlineStr">
        <is>
          <t xml:space="preserve"> </t>
        </is>
      </c>
      <c r="C30" s="4" t="inlineStr">
        <is>
          <t xml:space="preserve"> </t>
        </is>
      </c>
    </row>
    <row r="31">
      <c r="A31" s="3" t="inlineStr">
        <is>
          <t>Collaborative Arrangement and Arrangement Other than Collaborative [Line Items]</t>
        </is>
      </c>
      <c r="B31" s="4" t="inlineStr">
        <is>
          <t xml:space="preserve"> </t>
        </is>
      </c>
      <c r="C31" s="4" t="inlineStr">
        <is>
          <t xml:space="preserve"> </t>
        </is>
      </c>
    </row>
    <row r="32">
      <c r="A32" s="4" t="inlineStr">
        <is>
          <t>Noncontrolling interest</t>
        </is>
      </c>
      <c r="B32" s="5" t="n">
        <v>228515</v>
      </c>
      <c r="C32" s="4" t="inlineStr">
        <is>
          <t xml:space="preserve"> </t>
        </is>
      </c>
    </row>
    <row r="33">
      <c r="A33" s="4" t="inlineStr">
        <is>
          <t>Tequila Copter S Ade C V [Member]</t>
        </is>
      </c>
      <c r="B33" s="4" t="inlineStr">
        <is>
          <t xml:space="preserve"> </t>
        </is>
      </c>
      <c r="C33" s="4" t="inlineStr">
        <is>
          <t xml:space="preserve"> </t>
        </is>
      </c>
    </row>
    <row r="34">
      <c r="A34" s="3" t="inlineStr">
        <is>
          <t>Collaborative Arrangement and Arrangement Other than Collaborative [Line Items]</t>
        </is>
      </c>
      <c r="B34" s="4" t="inlineStr">
        <is>
          <t xml:space="preserve"> </t>
        </is>
      </c>
      <c r="C34" s="4" t="inlineStr">
        <is>
          <t xml:space="preserve"> </t>
        </is>
      </c>
    </row>
    <row r="35">
      <c r="A35" s="4" t="inlineStr">
        <is>
          <t>Noncontrolling interest</t>
        </is>
      </c>
      <c r="B35" s="5" t="n">
        <v>365767</v>
      </c>
      <c r="C35" s="4" t="inlineStr">
        <is>
          <t xml:space="preserve"> </t>
        </is>
      </c>
    </row>
    <row r="36">
      <c r="A36" s="4" t="inlineStr">
        <is>
          <t>Turaso Sde P Rde R L [Member]</t>
        </is>
      </c>
      <c r="B36" s="4" t="inlineStr">
        <is>
          <t xml:space="preserve"> </t>
        </is>
      </c>
      <c r="C36" s="4" t="inlineStr">
        <is>
          <t xml:space="preserve"> </t>
        </is>
      </c>
    </row>
    <row r="37">
      <c r="A37" s="3" t="inlineStr">
        <is>
          <t>Collaborative Arrangement and Arrangement Other than Collaborative [Line Items]</t>
        </is>
      </c>
      <c r="B37" s="4" t="inlineStr">
        <is>
          <t xml:space="preserve"> </t>
        </is>
      </c>
      <c r="C37" s="4" t="inlineStr">
        <is>
          <t xml:space="preserve"> </t>
        </is>
      </c>
    </row>
    <row r="38">
      <c r="A38" s="4" t="inlineStr">
        <is>
          <t>Noncontrolling interest</t>
        </is>
      </c>
      <c r="B38" s="6" t="n">
        <v>1732692</v>
      </c>
      <c r="C3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GENERAL BALANCE SHEET CONSIDERATIONS (Details Narrative) - USD ($)</t>
        </is>
      </c>
      <c r="B1" s="2" t="inlineStr">
        <is>
          <t>3 Months Ended</t>
        </is>
      </c>
      <c r="C1" s="2" t="inlineStr">
        <is>
          <t>9 Months Ended</t>
        </is>
      </c>
    </row>
    <row r="2">
      <c r="B2" s="2" t="inlineStr">
        <is>
          <t>Sep. 30, 2021</t>
        </is>
      </c>
      <c r="C2" s="2" t="inlineStr">
        <is>
          <t>Sep. 30, 2021</t>
        </is>
      </c>
      <c r="D2" s="2" t="inlineStr">
        <is>
          <t>Jun. 30, 2021</t>
        </is>
      </c>
      <c r="E2" s="2" t="inlineStr">
        <is>
          <t>Dec. 31, 2020</t>
        </is>
      </c>
    </row>
    <row r="3">
      <c r="A3" s="3" t="inlineStr">
        <is>
          <t>General Balance Sheet Consideration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44342</v>
      </c>
      <c r="C4" s="6" t="n">
        <v>44342</v>
      </c>
      <c r="D4" s="4" t="inlineStr">
        <is>
          <t xml:space="preserve"> </t>
        </is>
      </c>
      <c r="E4" s="6" t="n">
        <v>111</v>
      </c>
    </row>
    <row r="5">
      <c r="A5" s="4" t="inlineStr">
        <is>
          <t>Accounts Receivable</t>
        </is>
      </c>
      <c r="B5" s="5" t="n">
        <v>826297</v>
      </c>
      <c r="C5" s="5" t="n">
        <v>826297</v>
      </c>
      <c r="D5" s="4" t="inlineStr">
        <is>
          <t xml:space="preserve"> </t>
        </is>
      </c>
      <c r="E5" s="5" t="n">
        <v>0</v>
      </c>
    </row>
    <row r="6">
      <c r="A6" s="4" t="inlineStr">
        <is>
          <t>Property and equipment, net</t>
        </is>
      </c>
      <c r="B6" s="5" t="n">
        <v>315300</v>
      </c>
      <c r="C6" s="5" t="n">
        <v>315300</v>
      </c>
      <c r="D6" s="6" t="n">
        <v>331846</v>
      </c>
      <c r="E6" s="5" t="n">
        <v>0</v>
      </c>
    </row>
    <row r="7">
      <c r="A7" s="4" t="inlineStr">
        <is>
          <t>Depreciation</t>
        </is>
      </c>
      <c r="B7" s="5" t="n">
        <v>16870</v>
      </c>
      <c r="C7" s="5" t="n">
        <v>16870</v>
      </c>
      <c r="D7" s="4" t="inlineStr">
        <is>
          <t xml:space="preserve"> </t>
        </is>
      </c>
      <c r="E7" s="4" t="inlineStr">
        <is>
          <t xml:space="preserve"> </t>
        </is>
      </c>
    </row>
    <row r="8">
      <c r="A8" s="4" t="inlineStr">
        <is>
          <t>Other Assets, Noncurrent</t>
        </is>
      </c>
      <c r="B8" s="6" t="n">
        <v>0</v>
      </c>
      <c r="C8" s="6" t="n">
        <v>0</v>
      </c>
      <c r="D8" s="4" t="inlineStr">
        <is>
          <t xml:space="preserve"> </t>
        </is>
      </c>
      <c r="E8"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HUMAN BRANDS INTERNATIONAL, Inc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 from related parties</t>
        </is>
      </c>
      <c r="B4" s="6" t="n">
        <v>1198434</v>
      </c>
      <c r="C4" s="6" t="n">
        <v>1931303</v>
      </c>
      <c r="D4" s="6" t="n">
        <v>110244</v>
      </c>
    </row>
    <row r="5">
      <c r="A5" s="4" t="inlineStr">
        <is>
          <t>Human Brands International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venue from related parties</t>
        </is>
      </c>
      <c r="B7" s="5" t="n">
        <v>1081871</v>
      </c>
      <c r="C7" s="5" t="n">
        <v>1878805</v>
      </c>
      <c r="D7" s="4" t="inlineStr">
        <is>
          <t xml:space="preserve"> </t>
        </is>
      </c>
    </row>
    <row r="8">
      <c r="A8" s="4" t="inlineStr">
        <is>
          <t>Cap City Beverages L L C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Revenue from related parties</t>
        </is>
      </c>
      <c r="B10" s="5" t="n">
        <v>105354</v>
      </c>
      <c r="C10" s="5" t="n">
        <v>52498</v>
      </c>
      <c r="D10" s="5" t="n">
        <v>110244</v>
      </c>
    </row>
    <row r="11">
      <c r="A11" s="4" t="inlineStr">
        <is>
          <t>Sobre Todo Alimentacion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Revenue from related parties</t>
        </is>
      </c>
      <c r="B13" s="4" t="inlineStr">
        <is>
          <t xml:space="preserve"> </t>
        </is>
      </c>
      <c r="C13" s="4" t="inlineStr">
        <is>
          <t xml:space="preserve"> </t>
        </is>
      </c>
      <c r="D13" s="4" t="inlineStr">
        <is>
          <t xml:space="preserve"> </t>
        </is>
      </c>
    </row>
    <row r="14">
      <c r="A14" s="4" t="inlineStr">
        <is>
          <t>Turaso Sde P Rde R L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Revenue from related parties</t>
        </is>
      </c>
      <c r="B16" s="6" t="n">
        <v>11208</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40" customWidth="1" min="2" max="2"/>
  </cols>
  <sheetData>
    <row r="1">
      <c r="A1" s="1" t="inlineStr">
        <is>
          <t>HUMAN BRANDS INTERNATIONAL, Inc (Details 1)</t>
        </is>
      </c>
      <c r="B1" s="2" t="inlineStr">
        <is>
          <t>9 Months Ended</t>
        </is>
      </c>
    </row>
    <row r="2">
      <c r="B2" s="2" t="inlineStr">
        <is>
          <t>Sep. 30, 2021 USD ($) $ / shares shares</t>
        </is>
      </c>
    </row>
    <row r="3">
      <c r="A3" s="4" t="inlineStr">
        <is>
          <t>Series D Preferred Stock [Member]</t>
        </is>
      </c>
      <c r="B3" s="4" t="inlineStr">
        <is>
          <t xml:space="preserve"> </t>
        </is>
      </c>
    </row>
    <row r="4">
      <c r="A4" s="4" t="inlineStr">
        <is>
          <t>Shares Quantity</t>
        </is>
      </c>
      <c r="B4" s="5" t="n">
        <v>45</v>
      </c>
    </row>
    <row r="5">
      <c r="A5" s="4" t="inlineStr">
        <is>
          <t>Shares par value | $ / shares</t>
        </is>
      </c>
      <c r="B5" s="7" t="n">
        <v>1e-05</v>
      </c>
    </row>
    <row r="6">
      <c r="A6" s="4" t="inlineStr">
        <is>
          <t>Allocated to common stock once issued</t>
        </is>
      </c>
      <c r="B6" s="5" t="n">
        <v>0</v>
      </c>
    </row>
    <row r="7">
      <c r="A7" s="4" t="inlineStr">
        <is>
          <t>Market Value | $ / shares</t>
        </is>
      </c>
      <c r="B7" s="6" t="n">
        <v>0</v>
      </c>
    </row>
    <row r="8">
      <c r="A8" s="4" t="inlineStr">
        <is>
          <t>Allocated to APIC once Issued | $</t>
        </is>
      </c>
      <c r="B8" s="6" t="n">
        <v>10552500</v>
      </c>
    </row>
    <row r="9">
      <c r="A9" s="4" t="inlineStr">
        <is>
          <t>Conversion Right On Series D [Member]</t>
        </is>
      </c>
      <c r="B9" s="4" t="inlineStr">
        <is>
          <t xml:space="preserve"> </t>
        </is>
      </c>
    </row>
    <row r="10">
      <c r="A10" s="4" t="inlineStr">
        <is>
          <t>Shares Quantity</t>
        </is>
      </c>
      <c r="B10" s="5" t="n">
        <v>225000000</v>
      </c>
    </row>
    <row r="11">
      <c r="A11" s="4" t="inlineStr">
        <is>
          <t>Allocated to common stock once issued</t>
        </is>
      </c>
      <c r="B11" s="5" t="n">
        <v>225000</v>
      </c>
    </row>
    <row r="12">
      <c r="A12" s="4" t="inlineStr">
        <is>
          <t>Allocated to APIC once Issued | $</t>
        </is>
      </c>
      <c r="B12" s="6" t="n">
        <v>18843105</v>
      </c>
    </row>
    <row r="13">
      <c r="A13" s="4" t="inlineStr">
        <is>
          <t>Common Stock [Member]</t>
        </is>
      </c>
      <c r="B13" s="4" t="inlineStr">
        <is>
          <t xml:space="preserve"> </t>
        </is>
      </c>
    </row>
    <row r="14">
      <c r="A14" s="4" t="inlineStr">
        <is>
          <t>Shares Quantity</t>
        </is>
      </c>
      <c r="B14" s="5" t="n">
        <v>176771962</v>
      </c>
    </row>
    <row r="15">
      <c r="A15" s="4" t="inlineStr">
        <is>
          <t>Shares par value | $ / shares</t>
        </is>
      </c>
      <c r="B15" s="8" t="n">
        <v>0.001</v>
      </c>
    </row>
    <row r="16">
      <c r="A16" s="4" t="inlineStr">
        <is>
          <t>Allocated to common stock once issued</t>
        </is>
      </c>
      <c r="B16" s="5" t="n">
        <v>176772</v>
      </c>
    </row>
    <row r="17">
      <c r="A17" s="4" t="inlineStr">
        <is>
          <t>Market Value | $ / shares</t>
        </is>
      </c>
      <c r="B17" s="10" t="n">
        <v>0.0479</v>
      </c>
    </row>
    <row r="18">
      <c r="A18" s="4" t="inlineStr">
        <is>
          <t>Allocated to APIC once Issued | $</t>
        </is>
      </c>
      <c r="B18" s="6" t="n">
        <v>82906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2" customWidth="1" min="1" max="1"/>
    <col width="14" customWidth="1" min="2" max="2"/>
  </cols>
  <sheetData>
    <row r="1">
      <c r="A1" s="1" t="inlineStr">
        <is>
          <t>HUMAN BRANDS INTERNATIONAL, Inc (Details 2)</t>
        </is>
      </c>
      <c r="B1" s="2" t="inlineStr">
        <is>
          <t>Sep. 30, 2021</t>
        </is>
      </c>
    </row>
    <row r="2">
      <c r="A2" s="4" t="inlineStr">
        <is>
          <t>Human Brands International [Member]</t>
        </is>
      </c>
      <c r="B2" s="4" t="inlineStr">
        <is>
          <t xml:space="preserve"> </t>
        </is>
      </c>
    </row>
    <row r="3">
      <c r="A3" s="3" t="inlineStr">
        <is>
          <t>Restructuring Cost and Reserve [Line Items]</t>
        </is>
      </c>
      <c r="B3" s="4" t="inlineStr">
        <is>
          <t xml:space="preserve"> </t>
        </is>
      </c>
    </row>
    <row r="4">
      <c r="A4" s="4" t="inlineStr">
        <is>
          <t>Business Acquisition, Percentage of Voting Interests Acquired</t>
        </is>
      </c>
      <c r="B4" s="11" t="n">
        <v>1</v>
      </c>
    </row>
    <row r="5">
      <c r="A5" s="4" t="inlineStr">
        <is>
          <t>Cap City Beverages L L C [Member]</t>
        </is>
      </c>
      <c r="B5" s="4" t="inlineStr">
        <is>
          <t xml:space="preserve"> </t>
        </is>
      </c>
    </row>
    <row r="6">
      <c r="A6" s="3" t="inlineStr">
        <is>
          <t>Restructuring Cost and Reserve [Line Items]</t>
        </is>
      </c>
      <c r="B6" s="4" t="inlineStr">
        <is>
          <t xml:space="preserve"> </t>
        </is>
      </c>
    </row>
    <row r="7">
      <c r="A7" s="4" t="inlineStr">
        <is>
          <t>Business Acquisition, Percentage of Voting Interests Acquired</t>
        </is>
      </c>
      <c r="B7" s="11" t="n">
        <v>1</v>
      </c>
    </row>
    <row r="8">
      <c r="A8" s="4" t="inlineStr">
        <is>
          <t>Tequila Armero S. Ade C V [Member]</t>
        </is>
      </c>
      <c r="B8" s="4" t="inlineStr">
        <is>
          <t xml:space="preserve"> </t>
        </is>
      </c>
    </row>
    <row r="9">
      <c r="A9" s="3" t="inlineStr">
        <is>
          <t>Restructuring Cost and Reserve [Line Items]</t>
        </is>
      </c>
      <c r="B9" s="4" t="inlineStr">
        <is>
          <t xml:space="preserve"> </t>
        </is>
      </c>
    </row>
    <row r="10">
      <c r="A10" s="4" t="inlineStr">
        <is>
          <t>Business Acquisition, Percentage of Voting Interests Acquired</t>
        </is>
      </c>
      <c r="B10" s="11" t="n">
        <v>0.51</v>
      </c>
    </row>
    <row r="11">
      <c r="A11" s="4" t="inlineStr">
        <is>
          <t>Industrias Naturalesd Tequilas S. Ade C V [Member]</t>
        </is>
      </c>
      <c r="B11" s="4" t="inlineStr">
        <is>
          <t xml:space="preserve"> </t>
        </is>
      </c>
    </row>
    <row r="12">
      <c r="A12" s="3" t="inlineStr">
        <is>
          <t>Restructuring Cost and Reserve [Line Items]</t>
        </is>
      </c>
      <c r="B12" s="4" t="inlineStr">
        <is>
          <t xml:space="preserve"> </t>
        </is>
      </c>
    </row>
    <row r="13">
      <c r="A13" s="4" t="inlineStr">
        <is>
          <t>Business Acquisition, Percentage of Voting Interests Acquired</t>
        </is>
      </c>
      <c r="B13" s="11" t="n">
        <v>0.6</v>
      </c>
    </row>
    <row r="14">
      <c r="A14" s="4" t="inlineStr">
        <is>
          <t>Tequila Copter S Ade C V [Member]</t>
        </is>
      </c>
      <c r="B14" s="4" t="inlineStr">
        <is>
          <t xml:space="preserve"> </t>
        </is>
      </c>
    </row>
    <row r="15">
      <c r="A15" s="3" t="inlineStr">
        <is>
          <t>Restructuring Cost and Reserve [Line Items]</t>
        </is>
      </c>
      <c r="B15" s="4" t="inlineStr">
        <is>
          <t xml:space="preserve"> </t>
        </is>
      </c>
    </row>
    <row r="16">
      <c r="A16" s="4" t="inlineStr">
        <is>
          <t>Business Acquisition, Percentage of Voting Interests Acquired</t>
        </is>
      </c>
      <c r="B16" s="11" t="n">
        <v>0.55</v>
      </c>
    </row>
    <row r="17">
      <c r="A17" s="4" t="inlineStr">
        <is>
          <t>Sobre Todo Alimentacion [Member]</t>
        </is>
      </c>
      <c r="B17" s="4" t="inlineStr">
        <is>
          <t xml:space="preserve"> </t>
        </is>
      </c>
    </row>
    <row r="18">
      <c r="A18" s="3" t="inlineStr">
        <is>
          <t>Restructuring Cost and Reserve [Line Items]</t>
        </is>
      </c>
      <c r="B18" s="4" t="inlineStr">
        <is>
          <t xml:space="preserve"> </t>
        </is>
      </c>
    </row>
    <row r="19">
      <c r="A19" s="4" t="inlineStr">
        <is>
          <t>Business Acquisition, Percentage of Voting Interests Acquired</t>
        </is>
      </c>
      <c r="B19" s="11" t="n">
        <v>0.55</v>
      </c>
    </row>
    <row r="20">
      <c r="A20" s="4" t="inlineStr">
        <is>
          <t>Turaso Sde P Rde R L [Member]</t>
        </is>
      </c>
      <c r="B20" s="4" t="inlineStr">
        <is>
          <t xml:space="preserve"> </t>
        </is>
      </c>
    </row>
    <row r="21">
      <c r="A21" s="3" t="inlineStr">
        <is>
          <t>Restructuring Cost and Reserve [Line Items]</t>
        </is>
      </c>
      <c r="B21" s="4" t="inlineStr">
        <is>
          <t xml:space="preserve"> </t>
        </is>
      </c>
    </row>
    <row r="22">
      <c r="A22" s="4" t="inlineStr">
        <is>
          <t>Business Acquisition, Percentage of Voting Interests Acquired</t>
        </is>
      </c>
      <c r="B22" s="11" t="n">
        <v>0.51</v>
      </c>
    </row>
    <row r="23">
      <c r="A23" s="4" t="inlineStr">
        <is>
          <t>Mazcal Arte [Member]</t>
        </is>
      </c>
      <c r="B23" s="4" t="inlineStr">
        <is>
          <t xml:space="preserve"> </t>
        </is>
      </c>
    </row>
    <row r="24">
      <c r="A24" s="3" t="inlineStr">
        <is>
          <t>Restructuring Cost and Reserve [Line Items]</t>
        </is>
      </c>
      <c r="B24" s="4" t="inlineStr">
        <is>
          <t xml:space="preserve"> </t>
        </is>
      </c>
    </row>
    <row r="25">
      <c r="A25" s="4" t="inlineStr">
        <is>
          <t>Business Acquisition, Percentage of Voting Interests Acquired</t>
        </is>
      </c>
      <c r="B25" s="11" t="n">
        <v>0.51</v>
      </c>
    </row>
    <row r="26">
      <c r="A26" s="4" t="inlineStr">
        <is>
          <t>Sabores De La Historia S. A De C V [Member]</t>
        </is>
      </c>
      <c r="B26" s="4" t="inlineStr">
        <is>
          <t xml:space="preserve"> </t>
        </is>
      </c>
    </row>
    <row r="27">
      <c r="A27" s="3" t="inlineStr">
        <is>
          <t>Restructuring Cost and Reserve [Line Items]</t>
        </is>
      </c>
      <c r="B27" s="4" t="inlineStr">
        <is>
          <t xml:space="preserve"> </t>
        </is>
      </c>
    </row>
    <row r="28">
      <c r="A28" s="4" t="inlineStr">
        <is>
          <t>Business Acquisition, Percentage of Voting Interests Acquired</t>
        </is>
      </c>
      <c r="B28" s="11" t="n">
        <v>0.18</v>
      </c>
    </row>
    <row r="29">
      <c r="A29" s="4" t="inlineStr">
        <is>
          <t>Milestone Beverages [Member]</t>
        </is>
      </c>
      <c r="B29" s="4" t="inlineStr">
        <is>
          <t xml:space="preserve"> </t>
        </is>
      </c>
    </row>
    <row r="30">
      <c r="A30" s="3" t="inlineStr">
        <is>
          <t>Restructuring Cost and Reserve [Line Items]</t>
        </is>
      </c>
      <c r="B30" s="4" t="inlineStr">
        <is>
          <t xml:space="preserve"> </t>
        </is>
      </c>
    </row>
    <row r="31">
      <c r="A31" s="4" t="inlineStr">
        <is>
          <t>Business Acquisition, Percentage of Voting Interests Acquired</t>
        </is>
      </c>
      <c r="B31" s="12" t="n">
        <v>0.0375</v>
      </c>
    </row>
    <row r="32">
      <c r="A32" s="4" t="inlineStr">
        <is>
          <t>Hacienda Capellania [Member]</t>
        </is>
      </c>
      <c r="B32" s="4" t="inlineStr">
        <is>
          <t xml:space="preserve"> </t>
        </is>
      </c>
    </row>
    <row r="33">
      <c r="A33" s="3" t="inlineStr">
        <is>
          <t>Restructuring Cost and Reserve [Line Items]</t>
        </is>
      </c>
      <c r="B33" s="4" t="inlineStr">
        <is>
          <t xml:space="preserve"> </t>
        </is>
      </c>
    </row>
    <row r="34">
      <c r="A34" s="4" t="inlineStr">
        <is>
          <t>Business Acquisition, Percentage of Voting Interests Acquired</t>
        </is>
      </c>
      <c r="B34" s="11" t="n">
        <v>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VERTIBLE NOTES PAYABLE (Details) - USD ($)</t>
        </is>
      </c>
      <c r="B1" s="2" t="inlineStr">
        <is>
          <t>9 Months Ended</t>
        </is>
      </c>
    </row>
    <row r="2">
      <c r="B2" s="2" t="inlineStr">
        <is>
          <t>Sep. 30, 2021</t>
        </is>
      </c>
      <c r="C2" s="2" t="inlineStr">
        <is>
          <t>Dec. 31, 2020</t>
        </is>
      </c>
    </row>
    <row r="3">
      <c r="A3" s="3" t="inlineStr">
        <is>
          <t>Convertible Notes Payable</t>
        </is>
      </c>
      <c r="B3" s="4" t="inlineStr">
        <is>
          <t xml:space="preserve"> </t>
        </is>
      </c>
      <c r="C3" s="4" t="inlineStr">
        <is>
          <t xml:space="preserve"> </t>
        </is>
      </c>
    </row>
    <row r="4">
      <c r="A4" s="4" t="inlineStr">
        <is>
          <t>Principal value of convertible notes</t>
        </is>
      </c>
      <c r="B4" s="6" t="n">
        <v>1316584</v>
      </c>
      <c r="C4" s="6" t="n">
        <v>1595553</v>
      </c>
    </row>
    <row r="5">
      <c r="A5" s="4" t="inlineStr">
        <is>
          <t>Unamortized loan discounts</t>
        </is>
      </c>
      <c r="B5" s="4" t="inlineStr">
        <is>
          <t xml:space="preserve"> </t>
        </is>
      </c>
      <c r="C5" s="5" t="n">
        <v>-35750</v>
      </c>
    </row>
    <row r="6">
      <c r="A6" s="4" t="inlineStr">
        <is>
          <t>Other convertibles</t>
        </is>
      </c>
      <c r="B6" s="5" t="n">
        <v>169364</v>
      </c>
      <c r="C6" s="4" t="inlineStr">
        <is>
          <t xml:space="preserve"> </t>
        </is>
      </c>
    </row>
    <row r="7">
      <c r="A7" s="4" t="inlineStr">
        <is>
          <t>Total convertible notes, net</t>
        </is>
      </c>
      <c r="B7" s="5" t="n">
        <v>1485948</v>
      </c>
      <c r="C7" s="6" t="n">
        <v>1559803</v>
      </c>
    </row>
    <row r="8">
      <c r="A8" s="4" t="inlineStr">
        <is>
          <t>Convertible notes beginning balance</t>
        </is>
      </c>
      <c r="B8" s="5" t="n">
        <v>1559803</v>
      </c>
      <c r="C8" s="4" t="inlineStr">
        <is>
          <t xml:space="preserve"> </t>
        </is>
      </c>
    </row>
    <row r="9">
      <c r="A9" s="4" t="inlineStr">
        <is>
          <t>Amortization of debt discounts</t>
        </is>
      </c>
      <c r="B9" s="5" t="n">
        <v>33750</v>
      </c>
      <c r="C9" s="4" t="inlineStr">
        <is>
          <t xml:space="preserve"> </t>
        </is>
      </c>
    </row>
    <row r="10">
      <c r="A10" s="4" t="inlineStr">
        <is>
          <t>Issuance of new convertible notes</t>
        </is>
      </c>
      <c r="B10" s="4" t="inlineStr">
        <is>
          <t xml:space="preserve"> </t>
        </is>
      </c>
      <c r="C10" s="4" t="inlineStr">
        <is>
          <t xml:space="preserve"> </t>
        </is>
      </c>
    </row>
    <row r="11">
      <c r="A11" s="4" t="inlineStr">
        <is>
          <t>Conversion of principal amounts outstanding into common stock of the Company</t>
        </is>
      </c>
      <c r="B11" s="5" t="n">
        <v>-276969</v>
      </c>
      <c r="C11" s="4" t="inlineStr">
        <is>
          <t xml:space="preserve"> </t>
        </is>
      </c>
    </row>
    <row r="12">
      <c r="A12" s="4" t="inlineStr">
        <is>
          <t>Convertible notes ending balance</t>
        </is>
      </c>
      <c r="B12" s="6" t="n">
        <v>1485948</v>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CONVERTIBLE NOTES PAYABLE (Details 1)</t>
        </is>
      </c>
      <c r="B1" s="2" t="inlineStr">
        <is>
          <t>9 Months Ended</t>
        </is>
      </c>
      <c r="C1" s="2" t="inlineStr">
        <is>
          <t>12 Months Ended</t>
        </is>
      </c>
    </row>
    <row r="2">
      <c r="B2" s="2" t="inlineStr">
        <is>
          <t>Sep. 30, 2021</t>
        </is>
      </c>
      <c r="C2" s="2" t="inlineStr">
        <is>
          <t>Dec. 31, 2020</t>
        </is>
      </c>
    </row>
    <row r="3">
      <c r="A3" s="4" t="inlineStr">
        <is>
          <t>Expected dividend yield</t>
        </is>
      </c>
      <c r="B3" s="11" t="n">
        <v>0</v>
      </c>
      <c r="C3" s="11" t="n">
        <v>0</v>
      </c>
    </row>
    <row r="4">
      <c r="A4" s="4" t="inlineStr">
        <is>
          <t>Minimum [Member]</t>
        </is>
      </c>
      <c r="B4" s="4" t="inlineStr">
        <is>
          <t xml:space="preserve"> </t>
        </is>
      </c>
      <c r="C4" s="4" t="inlineStr">
        <is>
          <t xml:space="preserve"> </t>
        </is>
      </c>
    </row>
    <row r="5">
      <c r="A5" s="4" t="inlineStr">
        <is>
          <t>Risk-free interest rate</t>
        </is>
      </c>
      <c r="B5" s="12" t="n">
        <v>0.0005</v>
      </c>
      <c r="C5" s="12" t="n">
        <v>0.0009</v>
      </c>
    </row>
    <row r="6">
      <c r="A6" s="4" t="inlineStr">
        <is>
          <t>Expected volatility</t>
        </is>
      </c>
      <c r="B6" s="12" t="n">
        <v>2.535</v>
      </c>
      <c r="C6" s="12" t="n">
        <v>1.9952</v>
      </c>
    </row>
    <row r="7">
      <c r="A7" s="4" t="inlineStr">
        <is>
          <t>Expected life (in years)</t>
        </is>
      </c>
      <c r="B7" s="4" t="inlineStr">
        <is>
          <t>6 months</t>
        </is>
      </c>
      <c r="C7" s="4" t="inlineStr">
        <is>
          <t>6 months</t>
        </is>
      </c>
    </row>
    <row r="8">
      <c r="A8" s="4" t="inlineStr">
        <is>
          <t>Maximum [Member]</t>
        </is>
      </c>
      <c r="B8" s="4" t="inlineStr">
        <is>
          <t xml:space="preserve"> </t>
        </is>
      </c>
      <c r="C8" s="4" t="inlineStr">
        <is>
          <t xml:space="preserve"> </t>
        </is>
      </c>
    </row>
    <row r="9">
      <c r="A9" s="4" t="inlineStr">
        <is>
          <t>Risk-free interest rate</t>
        </is>
      </c>
      <c r="B9" s="12" t="n">
        <v>0.0007</v>
      </c>
      <c r="C9" s="12" t="n">
        <v>0.0017</v>
      </c>
    </row>
    <row r="10">
      <c r="A10" s="4" t="inlineStr">
        <is>
          <t>Expected volatility</t>
        </is>
      </c>
      <c r="B10" s="12" t="n">
        <v>4.156</v>
      </c>
      <c r="C10" s="12" t="n">
        <v>5.8291</v>
      </c>
    </row>
    <row r="11">
      <c r="A11" s="4" t="inlineStr">
        <is>
          <t>Expected life (in years)</t>
        </is>
      </c>
      <c r="B11" s="4" t="inlineStr">
        <is>
          <t>1 year</t>
        </is>
      </c>
      <c r="C11"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198434</v>
      </c>
      <c r="C4" s="4" t="inlineStr">
        <is>
          <t xml:space="preserve"> </t>
        </is>
      </c>
      <c r="D4" s="6" t="n">
        <v>1198434</v>
      </c>
      <c r="E4" s="4" t="inlineStr">
        <is>
          <t xml:space="preserve"> </t>
        </is>
      </c>
    </row>
    <row r="5">
      <c r="A5" s="4" t="inlineStr">
        <is>
          <t>Cost of Goods Sold</t>
        </is>
      </c>
      <c r="B5" s="5" t="n">
        <v>1019678</v>
      </c>
      <c r="C5" s="4" t="inlineStr">
        <is>
          <t xml:space="preserve"> </t>
        </is>
      </c>
      <c r="D5" s="5" t="n">
        <v>1019678</v>
      </c>
      <c r="E5" s="4" t="inlineStr">
        <is>
          <t xml:space="preserve"> </t>
        </is>
      </c>
    </row>
    <row r="6">
      <c r="A6" s="4" t="inlineStr">
        <is>
          <t>Gross Profit</t>
        </is>
      </c>
      <c r="B6" s="5" t="n">
        <v>178755</v>
      </c>
      <c r="C6" s="4" t="inlineStr">
        <is>
          <t xml:space="preserve"> </t>
        </is>
      </c>
      <c r="D6" s="5" t="n">
        <v>178755</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Board member fees</t>
        </is>
      </c>
      <c r="B8" s="4" t="inlineStr">
        <is>
          <t xml:space="preserve"> </t>
        </is>
      </c>
      <c r="C8" s="5" t="n">
        <v>15000</v>
      </c>
      <c r="D8" s="4" t="inlineStr">
        <is>
          <t xml:space="preserve"> </t>
        </is>
      </c>
      <c r="E8" s="5" t="n">
        <v>45000</v>
      </c>
    </row>
    <row r="9">
      <c r="A9" s="4" t="inlineStr">
        <is>
          <t>General and administrative</t>
        </is>
      </c>
      <c r="B9" s="5" t="n">
        <v>300986</v>
      </c>
      <c r="C9" s="5" t="n">
        <v>43678</v>
      </c>
      <c r="D9" s="5" t="n">
        <v>688529</v>
      </c>
      <c r="E9" s="5" t="n">
        <v>61429</v>
      </c>
    </row>
    <row r="10">
      <c r="A10" s="4" t="inlineStr">
        <is>
          <t>Professional fees</t>
        </is>
      </c>
      <c r="B10" s="4" t="inlineStr">
        <is>
          <t xml:space="preserve"> </t>
        </is>
      </c>
      <c r="C10" s="5" t="n">
        <v>9000</v>
      </c>
      <c r="D10" s="4" t="inlineStr">
        <is>
          <t xml:space="preserve"> </t>
        </is>
      </c>
      <c r="E10" s="5" t="n">
        <v>76935</v>
      </c>
    </row>
    <row r="11">
      <c r="A11" s="4" t="inlineStr">
        <is>
          <t>Depreciation</t>
        </is>
      </c>
      <c r="B11" s="5" t="n">
        <v>16870</v>
      </c>
      <c r="C11" s="4" t="inlineStr">
        <is>
          <t xml:space="preserve"> </t>
        </is>
      </c>
      <c r="D11" s="5" t="n">
        <v>16870</v>
      </c>
      <c r="E11" s="4" t="inlineStr">
        <is>
          <t xml:space="preserve"> </t>
        </is>
      </c>
    </row>
    <row r="12">
      <c r="A12" s="4" t="inlineStr">
        <is>
          <t>Total operating expenses</t>
        </is>
      </c>
      <c r="B12" s="5" t="n">
        <v>317857</v>
      </c>
      <c r="C12" s="5" t="n">
        <v>67678</v>
      </c>
      <c r="D12" s="5" t="n">
        <v>705400</v>
      </c>
      <c r="E12" s="5" t="n">
        <v>183364</v>
      </c>
    </row>
    <row r="13">
      <c r="A13" s="4" t="inlineStr">
        <is>
          <t>Profit (Loss) from operations</t>
        </is>
      </c>
      <c r="B13" s="5" t="n">
        <v>-139101</v>
      </c>
      <c r="C13" s="5" t="n">
        <v>-67678</v>
      </c>
      <c r="D13" s="5" t="n">
        <v>-526644</v>
      </c>
      <c r="E13" s="5" t="n">
        <v>-183364</v>
      </c>
    </row>
    <row r="14">
      <c r="A14" s="4" t="inlineStr">
        <is>
          <t>Derivative liability expense</t>
        </is>
      </c>
      <c r="B14" s="4" t="inlineStr">
        <is>
          <t xml:space="preserve"> </t>
        </is>
      </c>
      <c r="C14" s="5" t="n">
        <v>-27713</v>
      </c>
      <c r="D14" s="4" t="inlineStr">
        <is>
          <t xml:space="preserve"> </t>
        </is>
      </c>
      <c r="E14" s="5" t="n">
        <v>-129961</v>
      </c>
    </row>
    <row r="15">
      <c r="A15" s="4" t="inlineStr">
        <is>
          <t>Gain (Loss) on change in value of derivative liabilities</t>
        </is>
      </c>
      <c r="B15" s="5" t="n">
        <v>-187035</v>
      </c>
      <c r="C15" s="5" t="n">
        <v>-137316</v>
      </c>
      <c r="D15" s="5" t="n">
        <v>-635633</v>
      </c>
      <c r="E15" s="5" t="n">
        <v>-2730012</v>
      </c>
    </row>
    <row r="16">
      <c r="A16" s="4" t="inlineStr">
        <is>
          <t>Interest expense</t>
        </is>
      </c>
      <c r="B16" s="5" t="n">
        <v>-72189</v>
      </c>
      <c r="C16" s="5" t="n">
        <v>-76212</v>
      </c>
      <c r="D16" s="5" t="n">
        <v>-212513</v>
      </c>
      <c r="E16" s="5" t="n">
        <v>-199153</v>
      </c>
    </row>
    <row r="17">
      <c r="A17" s="4" t="inlineStr">
        <is>
          <t>Other income (expenses)</t>
        </is>
      </c>
      <c r="B17" s="4" t="inlineStr">
        <is>
          <t xml:space="preserve"> </t>
        </is>
      </c>
      <c r="C17" s="4" t="inlineStr">
        <is>
          <t xml:space="preserve"> </t>
        </is>
      </c>
      <c r="D17" s="5" t="n">
        <v>-4842</v>
      </c>
      <c r="E17" s="4" t="inlineStr">
        <is>
          <t xml:space="preserve"> </t>
        </is>
      </c>
    </row>
    <row r="18">
      <c r="A18" s="4" t="inlineStr">
        <is>
          <t>Assets impairment</t>
        </is>
      </c>
      <c r="B18" s="5" t="n">
        <v>-14418</v>
      </c>
      <c r="C18" s="4" t="inlineStr">
        <is>
          <t xml:space="preserve"> </t>
        </is>
      </c>
      <c r="D18" s="5" t="n">
        <v>-14418</v>
      </c>
      <c r="E18" s="4" t="inlineStr">
        <is>
          <t xml:space="preserve"> </t>
        </is>
      </c>
    </row>
    <row r="19">
      <c r="A19" s="4" t="inlineStr">
        <is>
          <t>Liabilities write-off</t>
        </is>
      </c>
      <c r="B19" s="5" t="n">
        <v>163236</v>
      </c>
      <c r="C19" s="4" t="inlineStr">
        <is>
          <t xml:space="preserve"> </t>
        </is>
      </c>
      <c r="D19" s="5" t="n">
        <v>163236</v>
      </c>
      <c r="E19" s="4" t="inlineStr">
        <is>
          <t xml:space="preserve"> </t>
        </is>
      </c>
    </row>
    <row r="20">
      <c r="A20" s="4" t="inlineStr">
        <is>
          <t>Total others</t>
        </is>
      </c>
      <c r="B20" s="5" t="n">
        <v>-110406</v>
      </c>
      <c r="C20" s="5" t="n">
        <v>-241241</v>
      </c>
      <c r="D20" s="5" t="n">
        <v>-704170</v>
      </c>
      <c r="E20" s="5" t="n">
        <v>-3059126</v>
      </c>
    </row>
    <row r="21">
      <c r="A21" s="4" t="inlineStr">
        <is>
          <t>Net profit (loss)</t>
        </is>
      </c>
      <c r="B21" s="5" t="n">
        <v>-249507</v>
      </c>
      <c r="C21" s="5" t="n">
        <v>-308919</v>
      </c>
      <c r="D21" s="5" t="n">
        <v>-1230814</v>
      </c>
      <c r="E21" s="5" t="n">
        <v>-3242490</v>
      </c>
    </row>
    <row r="22">
      <c r="A22" s="3" t="inlineStr">
        <is>
          <t>Net profit (loss) attributable to noncontrolled interest</t>
        </is>
      </c>
      <c r="B22" s="4" t="inlineStr">
        <is>
          <t xml:space="preserve"> </t>
        </is>
      </c>
      <c r="C22" s="4" t="inlineStr">
        <is>
          <t xml:space="preserve"> </t>
        </is>
      </c>
      <c r="D22" s="4" t="inlineStr">
        <is>
          <t xml:space="preserve"> </t>
        </is>
      </c>
      <c r="E22" s="4" t="inlineStr">
        <is>
          <t xml:space="preserve"> </t>
        </is>
      </c>
    </row>
    <row r="23">
      <c r="A23" s="4" t="inlineStr">
        <is>
          <t>Tequila Armero S.A de C.V</t>
        </is>
      </c>
      <c r="B23" s="4" t="inlineStr">
        <is>
          <t xml:space="preserve"> </t>
        </is>
      </c>
      <c r="C23" s="4" t="inlineStr">
        <is>
          <t xml:space="preserve"> </t>
        </is>
      </c>
      <c r="D23" s="4" t="inlineStr">
        <is>
          <t xml:space="preserve"> </t>
        </is>
      </c>
      <c r="E23" s="4" t="inlineStr">
        <is>
          <t xml:space="preserve"> </t>
        </is>
      </c>
    </row>
    <row r="24">
      <c r="A24" s="4" t="inlineStr">
        <is>
          <t>Industrias Naturales de Tequilas S.A de C.V</t>
        </is>
      </c>
      <c r="B24" s="5" t="n">
        <v>19080</v>
      </c>
      <c r="C24" s="4" t="inlineStr">
        <is>
          <t xml:space="preserve"> </t>
        </is>
      </c>
      <c r="D24" s="5" t="n">
        <v>19080</v>
      </c>
      <c r="E24" s="4" t="inlineStr">
        <is>
          <t xml:space="preserve"> </t>
        </is>
      </c>
    </row>
    <row r="25">
      <c r="A25" s="4" t="inlineStr">
        <is>
          <t>Tequila Copter S.A., de C.V</t>
        </is>
      </c>
      <c r="B25" s="5" t="n">
        <v>20426</v>
      </c>
      <c r="C25" s="4" t="inlineStr">
        <is>
          <t xml:space="preserve"> </t>
        </is>
      </c>
      <c r="D25" s="5" t="n">
        <v>20426</v>
      </c>
      <c r="E25" s="4" t="inlineStr">
        <is>
          <t xml:space="preserve"> </t>
        </is>
      </c>
    </row>
    <row r="26">
      <c r="A26" s="4" t="inlineStr">
        <is>
          <t>Sobre Todo Alimentacion S.A., de C.V</t>
        </is>
      </c>
      <c r="B26" s="5" t="n">
        <v>3773</v>
      </c>
      <c r="C26" s="4" t="inlineStr">
        <is>
          <t xml:space="preserve"> </t>
        </is>
      </c>
      <c r="D26" s="5" t="n">
        <v>3773</v>
      </c>
      <c r="E26" s="4" t="inlineStr">
        <is>
          <t xml:space="preserve"> </t>
        </is>
      </c>
    </row>
    <row r="27">
      <c r="A27" s="4" t="inlineStr">
        <is>
          <t>Turasu SPR de RL</t>
        </is>
      </c>
      <c r="B27" s="5" t="n">
        <v>18706</v>
      </c>
      <c r="C27" s="4" t="inlineStr">
        <is>
          <t xml:space="preserve"> </t>
        </is>
      </c>
      <c r="D27" s="5" t="n">
        <v>18706</v>
      </c>
      <c r="E27" s="4" t="inlineStr">
        <is>
          <t xml:space="preserve"> </t>
        </is>
      </c>
    </row>
    <row r="28">
      <c r="A28" s="4" t="inlineStr">
        <is>
          <t>Total Net (profit) loss attributable to noncontrolled interest</t>
        </is>
      </c>
      <c r="B28" s="5" t="n">
        <v>61985</v>
      </c>
      <c r="C28" s="4" t="inlineStr">
        <is>
          <t xml:space="preserve"> </t>
        </is>
      </c>
      <c r="D28" s="5" t="n">
        <v>61985</v>
      </c>
      <c r="E28" s="4" t="inlineStr">
        <is>
          <t xml:space="preserve"> </t>
        </is>
      </c>
    </row>
    <row r="29">
      <c r="A29" s="4" t="inlineStr">
        <is>
          <t>Net profit (loss) attributable to common shareholders</t>
        </is>
      </c>
      <c r="B29" s="6" t="n">
        <v>-187523</v>
      </c>
      <c r="C29" s="6" t="n">
        <v>-308919</v>
      </c>
      <c r="D29" s="6" t="n">
        <v>-1168829</v>
      </c>
      <c r="E29" s="6" t="n">
        <v>-3242490</v>
      </c>
    </row>
    <row r="30">
      <c r="A30" s="4" t="inlineStr">
        <is>
          <t>Net income (loss) per share applicable to common stockholders - basic</t>
        </is>
      </c>
      <c r="B30" s="6" t="n">
        <v>0</v>
      </c>
      <c r="C30" s="6" t="n">
        <v>0</v>
      </c>
      <c r="D30" s="9" t="n">
        <v>-0.01</v>
      </c>
      <c r="E30" s="9" t="n">
        <v>-0.03</v>
      </c>
    </row>
    <row r="31">
      <c r="A31" s="4" t="inlineStr">
        <is>
          <t>Net income (loss) per share applicable to common stockholders - diluted</t>
        </is>
      </c>
      <c r="B31" s="6" t="n">
        <v>0</v>
      </c>
      <c r="C31" s="6" t="n">
        <v>0</v>
      </c>
      <c r="D31" s="9" t="n">
        <v>-0.01</v>
      </c>
      <c r="E31" s="9" t="n">
        <v>-0.03</v>
      </c>
    </row>
    <row r="32">
      <c r="A32" s="4" t="inlineStr">
        <is>
          <t>Weighted average number of common shares outstanding - basic</t>
        </is>
      </c>
      <c r="B32" s="5" t="n">
        <v>115739401</v>
      </c>
      <c r="C32" s="5" t="n">
        <v>97081861</v>
      </c>
      <c r="D32" s="5" t="n">
        <v>115739401</v>
      </c>
      <c r="E32" s="5" t="n">
        <v>97081861</v>
      </c>
    </row>
    <row r="33">
      <c r="A33" s="4" t="inlineStr">
        <is>
          <t>Weighted average number of common shares outstanding - diluted</t>
        </is>
      </c>
      <c r="B33" s="5" t="n">
        <v>115739401</v>
      </c>
      <c r="C33" s="5" t="n">
        <v>97081861</v>
      </c>
      <c r="D33" s="5" t="n">
        <v>115739401</v>
      </c>
      <c r="E33" s="5" t="n">
        <v>970818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VERTIBLE NOTES PAYABLE (Details Narrative) - USD ($)</t>
        </is>
      </c>
      <c r="B1" s="2" t="inlineStr">
        <is>
          <t>Sep. 30, 2021</t>
        </is>
      </c>
      <c r="C1" s="2" t="inlineStr">
        <is>
          <t>Dec. 31, 2020</t>
        </is>
      </c>
    </row>
    <row r="2">
      <c r="A2" s="3" t="inlineStr">
        <is>
          <t>Debt Instrument [Line Items]</t>
        </is>
      </c>
      <c r="B2" s="4" t="inlineStr">
        <is>
          <t xml:space="preserve"> </t>
        </is>
      </c>
      <c r="C2" s="4" t="inlineStr">
        <is>
          <t xml:space="preserve"> </t>
        </is>
      </c>
    </row>
    <row r="3">
      <c r="A3" s="4" t="inlineStr">
        <is>
          <t>Convertible notes payable</t>
        </is>
      </c>
      <c r="B3" s="6" t="n">
        <v>1485948</v>
      </c>
      <c r="C3" s="6" t="n">
        <v>1559803</v>
      </c>
    </row>
    <row r="4">
      <c r="A4" s="4" t="inlineStr">
        <is>
          <t>Derivative Liability, Current</t>
        </is>
      </c>
      <c r="B4" s="5" t="n">
        <v>2934454</v>
      </c>
      <c r="C4" s="6" t="n">
        <v>2298820</v>
      </c>
    </row>
    <row r="5">
      <c r="A5" s="4" t="inlineStr">
        <is>
          <t>Convertible Note 1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notes payable</t>
        </is>
      </c>
      <c r="B7" s="5" t="n">
        <v>11000</v>
      </c>
      <c r="C7" s="4" t="inlineStr">
        <is>
          <t xml:space="preserve"> </t>
        </is>
      </c>
    </row>
    <row r="8">
      <c r="A8" s="4" t="inlineStr">
        <is>
          <t>Convertible Note 2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notes payable</t>
        </is>
      </c>
      <c r="B10" s="5" t="n">
        <v>20000</v>
      </c>
      <c r="C10" s="4" t="inlineStr">
        <is>
          <t xml:space="preserve"> </t>
        </is>
      </c>
    </row>
    <row r="11">
      <c r="A11" s="4" t="inlineStr">
        <is>
          <t>Convertible Note 3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tible notes payable</t>
        </is>
      </c>
      <c r="B13" s="5" t="n">
        <v>28000</v>
      </c>
      <c r="C13" s="4" t="inlineStr">
        <is>
          <t xml:space="preserve"> </t>
        </is>
      </c>
    </row>
    <row r="14">
      <c r="A14" s="4" t="inlineStr">
        <is>
          <t>Convertible Note 4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vertible notes payable</t>
        </is>
      </c>
      <c r="B16" s="5" t="n">
        <v>52500</v>
      </c>
      <c r="C16" s="4" t="inlineStr">
        <is>
          <t xml:space="preserve"> </t>
        </is>
      </c>
    </row>
    <row r="17">
      <c r="A17" s="4" t="inlineStr">
        <is>
          <t>Convertible Note 5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vertible notes payable</t>
        </is>
      </c>
      <c r="B19" s="5" t="n">
        <v>88500</v>
      </c>
      <c r="C19" s="4" t="inlineStr">
        <is>
          <t xml:space="preserve"> </t>
        </is>
      </c>
    </row>
    <row r="20">
      <c r="A20" s="4" t="inlineStr">
        <is>
          <t>Convertible Note 6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nvertible notes payable</t>
        </is>
      </c>
      <c r="B22" s="5" t="n">
        <v>50000</v>
      </c>
      <c r="C22" s="4" t="inlineStr">
        <is>
          <t xml:space="preserve"> </t>
        </is>
      </c>
    </row>
    <row r="23">
      <c r="A23" s="4" t="inlineStr">
        <is>
          <t>Convertible Note 7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nvertible notes payable</t>
        </is>
      </c>
      <c r="B25" s="5" t="n">
        <v>28000</v>
      </c>
      <c r="C25" s="4" t="inlineStr">
        <is>
          <t xml:space="preserve"> </t>
        </is>
      </c>
    </row>
    <row r="26">
      <c r="A26" s="4" t="inlineStr">
        <is>
          <t>Convertible Note 8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nvertible notes payable</t>
        </is>
      </c>
      <c r="B28" s="5" t="n">
        <v>15000</v>
      </c>
      <c r="C28" s="4" t="inlineStr">
        <is>
          <t xml:space="preserve"> </t>
        </is>
      </c>
    </row>
    <row r="29">
      <c r="A29" s="4" t="inlineStr">
        <is>
          <t>Convertible Note 9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onvertible notes payable</t>
        </is>
      </c>
      <c r="B31" s="5" t="n">
        <v>12000</v>
      </c>
      <c r="C31" s="4" t="inlineStr">
        <is>
          <t xml:space="preserve"> </t>
        </is>
      </c>
    </row>
    <row r="32">
      <c r="A32" s="4" t="inlineStr">
        <is>
          <t>Convertible Note 10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onvertible notes payable</t>
        </is>
      </c>
      <c r="B34" s="5" t="n">
        <v>23000</v>
      </c>
      <c r="C34" s="4" t="inlineStr">
        <is>
          <t xml:space="preserve"> </t>
        </is>
      </c>
    </row>
    <row r="35">
      <c r="A35" s="4" t="inlineStr">
        <is>
          <t>Convertible Note 11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nvertible notes payable</t>
        </is>
      </c>
      <c r="B37" s="5" t="n">
        <v>46705</v>
      </c>
      <c r="C37" s="4" t="inlineStr">
        <is>
          <t xml:space="preserve"> </t>
        </is>
      </c>
    </row>
    <row r="38">
      <c r="A38" s="4" t="inlineStr">
        <is>
          <t>Convertible Note 12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Convertible notes payable</t>
        </is>
      </c>
      <c r="B40" s="5" t="n">
        <v>30000</v>
      </c>
      <c r="C40" s="4" t="inlineStr">
        <is>
          <t xml:space="preserve"> </t>
        </is>
      </c>
    </row>
    <row r="41">
      <c r="A41" s="4" t="inlineStr">
        <is>
          <t>Convertible Note 13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onvertible notes payable</t>
        </is>
      </c>
      <c r="B43" s="5" t="n">
        <v>15000</v>
      </c>
      <c r="C43" s="4" t="inlineStr">
        <is>
          <t xml:space="preserve"> </t>
        </is>
      </c>
    </row>
    <row r="44">
      <c r="A44" s="4" t="inlineStr">
        <is>
          <t>Convertible Note 14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onvertible notes payable</t>
        </is>
      </c>
      <c r="B46" s="5" t="n">
        <v>51414</v>
      </c>
      <c r="C46" s="4" t="inlineStr">
        <is>
          <t xml:space="preserve"> </t>
        </is>
      </c>
    </row>
    <row r="47">
      <c r="A47" s="4" t="inlineStr">
        <is>
          <t>Convertible Note 15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Convertible notes payable</t>
        </is>
      </c>
      <c r="B49" s="5" t="n">
        <v>52500</v>
      </c>
      <c r="C49" s="4" t="inlineStr">
        <is>
          <t xml:space="preserve"> </t>
        </is>
      </c>
    </row>
    <row r="50">
      <c r="A50" s="4" t="inlineStr">
        <is>
          <t>Convertible Note 16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onvertible notes payable</t>
        </is>
      </c>
      <c r="B52" s="5" t="n">
        <v>693819</v>
      </c>
      <c r="C52" s="4" t="inlineStr">
        <is>
          <t xml:space="preserve"> </t>
        </is>
      </c>
    </row>
    <row r="53">
      <c r="A53" s="4" t="inlineStr">
        <is>
          <t>Convertible Note 17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onvertible notes payable</t>
        </is>
      </c>
      <c r="B55" s="5" t="n">
        <v>25000</v>
      </c>
      <c r="C55" s="4" t="inlineStr">
        <is>
          <t xml:space="preserve"> </t>
        </is>
      </c>
    </row>
    <row r="56">
      <c r="A56" s="4" t="inlineStr">
        <is>
          <t>Convertible Note 18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Convertible notes payable</t>
        </is>
      </c>
      <c r="B58" s="5" t="n">
        <v>50000</v>
      </c>
      <c r="C58" s="4" t="inlineStr">
        <is>
          <t xml:space="preserve"> </t>
        </is>
      </c>
    </row>
    <row r="59">
      <c r="A59" s="4" t="inlineStr">
        <is>
          <t>Convertible Note 19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Convertible notes payable</t>
        </is>
      </c>
      <c r="B61" s="5" t="n">
        <v>35000</v>
      </c>
      <c r="C61" s="4" t="inlineStr">
        <is>
          <t xml:space="preserve"> </t>
        </is>
      </c>
    </row>
    <row r="62">
      <c r="A62" s="4" t="inlineStr">
        <is>
          <t>Convertible Note 20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Convertible notes payable</t>
        </is>
      </c>
      <c r="B64" s="5" t="n">
        <v>11200</v>
      </c>
      <c r="C64" s="4" t="inlineStr">
        <is>
          <t xml:space="preserve"> </t>
        </is>
      </c>
    </row>
    <row r="65">
      <c r="A65" s="4" t="inlineStr">
        <is>
          <t>Convertible Note 21 [Memb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Convertible notes payable</t>
        </is>
      </c>
      <c r="B67" s="6" t="n">
        <v>24000</v>
      </c>
      <c r="C6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 USD ($)</t>
        </is>
      </c>
      <c r="B1" s="2" t="inlineStr">
        <is>
          <t>9 Months Ended</t>
        </is>
      </c>
    </row>
    <row r="2">
      <c r="B2" s="2" t="inlineStr">
        <is>
          <t>Sep. 30, 2021</t>
        </is>
      </c>
      <c r="C2" s="2" t="inlineStr">
        <is>
          <t>Sep. 30, 2020</t>
        </is>
      </c>
    </row>
    <row r="3">
      <c r="A3" s="3" t="inlineStr">
        <is>
          <t>Income Tax Disclosure [Abstract]</t>
        </is>
      </c>
      <c r="B3" s="4" t="inlineStr">
        <is>
          <t xml:space="preserve"> </t>
        </is>
      </c>
      <c r="C3" s="4" t="inlineStr">
        <is>
          <t xml:space="preserve"> </t>
        </is>
      </c>
    </row>
    <row r="4">
      <c r="A4" s="4" t="inlineStr">
        <is>
          <t>Expected expense (benefit) (21%)</t>
        </is>
      </c>
      <c r="B4" s="6" t="n">
        <v>-1402488</v>
      </c>
      <c r="C4" s="6" t="n">
        <v>-3242490</v>
      </c>
    </row>
    <row r="5">
      <c r="A5" s="4" t="inlineStr">
        <is>
          <t>Income tax provision (benefit)</t>
        </is>
      </c>
      <c r="B5" s="5" t="n">
        <v>-1402488</v>
      </c>
      <c r="C5" s="5" t="n">
        <v>-3242490</v>
      </c>
    </row>
    <row r="6">
      <c r="A6" s="4" t="inlineStr">
        <is>
          <t>State income taxes, net of federal benefit</t>
        </is>
      </c>
      <c r="B6" s="4" t="inlineStr">
        <is>
          <t xml:space="preserve"> </t>
        </is>
      </c>
      <c r="C6" s="4" t="inlineStr">
        <is>
          <t xml:space="preserve"> </t>
        </is>
      </c>
    </row>
    <row r="7">
      <c r="A7" s="4" t="inlineStr">
        <is>
          <t>Valuation allowance</t>
        </is>
      </c>
      <c r="B7" s="5" t="n">
        <v>1402488</v>
      </c>
      <c r="C7" s="5" t="n">
        <v>3242490</v>
      </c>
    </row>
    <row r="8">
      <c r="A8" s="4" t="inlineStr">
        <is>
          <t>Accrued expense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Sep. 30, 2021</t>
        </is>
      </c>
      <c r="C1" s="2" t="inlineStr">
        <is>
          <t>Dec. 31, 2020</t>
        </is>
      </c>
    </row>
    <row r="2">
      <c r="A2" s="3" t="inlineStr">
        <is>
          <t>Deferred tax asset attributable to:</t>
        </is>
      </c>
      <c r="B2" s="4" t="inlineStr">
        <is>
          <t xml:space="preserve"> </t>
        </is>
      </c>
      <c r="C2" s="4" t="inlineStr">
        <is>
          <t xml:space="preserve"> </t>
        </is>
      </c>
    </row>
    <row r="3">
      <c r="A3" s="4" t="inlineStr">
        <is>
          <t>Net operating loss carryover</t>
        </is>
      </c>
      <c r="B3" s="6" t="n">
        <v>5072195</v>
      </c>
      <c r="C3" s="6" t="n">
        <v>3080727</v>
      </c>
    </row>
    <row r="4">
      <c r="A4" s="4" t="inlineStr">
        <is>
          <t>Less: valuation allowance</t>
        </is>
      </c>
      <c r="B4" s="5" t="n">
        <v>-5072195</v>
      </c>
      <c r="C4" s="5" t="n">
        <v>-3080727</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9 Months Ended</t>
        </is>
      </c>
    </row>
    <row r="2">
      <c r="B2" s="2" t="inlineStr">
        <is>
          <t>Sep. 30, 2021 USD ($)</t>
        </is>
      </c>
    </row>
    <row r="3">
      <c r="A3" s="3" t="inlineStr">
        <is>
          <t>Income Tax Disclosure [Abstract]</t>
        </is>
      </c>
      <c r="B3" s="4" t="inlineStr">
        <is>
          <t xml:space="preserve"> </t>
        </is>
      </c>
    </row>
    <row r="4">
      <c r="A4" s="4" t="inlineStr">
        <is>
          <t>Operating Loss Carryforwards</t>
        </is>
      </c>
      <c r="B4" s="6" t="n">
        <v>17400000</v>
      </c>
    </row>
    <row r="5">
      <c r="A5" s="4" t="inlineStr">
        <is>
          <t>Federal statutory rate</t>
        </is>
      </c>
      <c r="B5" s="11" t="n">
        <v>0.2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Liabilities Measured on Recurring Basis (Details) - USD ($)</t>
        </is>
      </c>
      <c r="B1" s="2" t="inlineStr">
        <is>
          <t>Sep. 30, 2021</t>
        </is>
      </c>
      <c r="C1" s="2" t="inlineStr">
        <is>
          <t>Dec. 31, 2020</t>
        </is>
      </c>
    </row>
    <row r="2">
      <c r="A2" s="3" t="inlineStr">
        <is>
          <t>Fair Value, Assets and Liabilities Measured on Recurring and Nonrecurring Basis [Line Items]</t>
        </is>
      </c>
      <c r="B2" s="4" t="inlineStr">
        <is>
          <t xml:space="preserve"> </t>
        </is>
      </c>
      <c r="C2" s="4" t="inlineStr">
        <is>
          <t xml:space="preserve"> </t>
        </is>
      </c>
    </row>
    <row r="3">
      <c r="A3" s="4" t="inlineStr">
        <is>
          <t>Convertible promissory note with embedded conversion option</t>
        </is>
      </c>
      <c r="B3" s="4" t="inlineStr">
        <is>
          <t xml:space="preserve"> </t>
        </is>
      </c>
      <c r="C3" s="6" t="n">
        <v>2298820</v>
      </c>
    </row>
    <row r="4">
      <c r="A4" s="4" t="inlineStr">
        <is>
          <t>Total</t>
        </is>
      </c>
      <c r="B4" s="4" t="inlineStr">
        <is>
          <t xml:space="preserve"> </t>
        </is>
      </c>
      <c r="C4" s="5" t="n">
        <v>229882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vertible promissory note with embedded conversion option</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vertible promissory note with embedded conversion option</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vertible promissory note with embedded conversion option</t>
        </is>
      </c>
      <c r="B15" s="4" t="inlineStr">
        <is>
          <t xml:space="preserve"> </t>
        </is>
      </c>
      <c r="C15" s="5" t="n">
        <v>2298820</v>
      </c>
    </row>
    <row r="16">
      <c r="A16" s="4" t="inlineStr">
        <is>
          <t>Total</t>
        </is>
      </c>
      <c r="B16" s="4" t="inlineStr">
        <is>
          <t xml:space="preserve"> </t>
        </is>
      </c>
      <c r="C16" s="6" t="n">
        <v>22988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1)</t>
        </is>
      </c>
      <c r="B1" s="2" t="inlineStr">
        <is>
          <t>9 Months Ended</t>
        </is>
      </c>
    </row>
    <row r="2">
      <c r="B2" s="2" t="inlineStr">
        <is>
          <t>Sep. 30, 2021 USD ($)</t>
        </is>
      </c>
    </row>
    <row r="3">
      <c r="A3" s="3" t="inlineStr">
        <is>
          <t>Fair Value Disclosures [Abstract]</t>
        </is>
      </c>
      <c r="B3" s="4" t="inlineStr">
        <is>
          <t xml:space="preserve"> </t>
        </is>
      </c>
    </row>
    <row r="4">
      <c r="A4" s="4" t="inlineStr">
        <is>
          <t>Beginning balance</t>
        </is>
      </c>
      <c r="B4" s="4" t="inlineStr">
        <is>
          <t xml:space="preserve"> </t>
        </is>
      </c>
    </row>
    <row r="5">
      <c r="A5" s="4" t="inlineStr">
        <is>
          <t>Change in fair value of embedded conversion features of convertible promissory notes and warrants included in earnings</t>
        </is>
      </c>
      <c r="B5" s="4" t="inlineStr">
        <is>
          <t xml:space="preserve"> </t>
        </is>
      </c>
    </row>
    <row r="6">
      <c r="A6" s="4" t="inlineStr">
        <is>
          <t>Embedded conversion option &amp; warrant liability recorded in connection with the issuance of convertible promissory notes</t>
        </is>
      </c>
      <c r="B6" s="4" t="inlineStr">
        <is>
          <t xml:space="preserve"> </t>
        </is>
      </c>
    </row>
    <row r="7">
      <c r="A7" s="4" t="inlineStr">
        <is>
          <t>Ending balance</t>
        </is>
      </c>
      <c r="B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33" customWidth="1" min="7" max="7"/>
    <col width="38" customWidth="1" min="8" max="8"/>
    <col width="27" customWidth="1" min="9" max="9"/>
    <col width="13" customWidth="1" min="10" max="10"/>
  </cols>
  <sheetData>
    <row r="1">
      <c r="A1" s="1" t="inlineStr">
        <is>
          <t>Condensed Consolidated Statements of Stockholders' (Deficit) (Unaudited) - USD ($)</t>
        </is>
      </c>
      <c r="B1" s="2" t="inlineStr">
        <is>
          <t>Preferred Stock Series A [Member]</t>
        </is>
      </c>
      <c r="C1" s="2" t="inlineStr">
        <is>
          <t>Preferred Stock Series D [Member]</t>
        </is>
      </c>
      <c r="D1" s="2" t="inlineStr">
        <is>
          <t>Preferred Stock Series E [Member]</t>
        </is>
      </c>
      <c r="E1" s="2" t="inlineStr">
        <is>
          <t>Common Stock [Member]</t>
        </is>
      </c>
      <c r="F1" s="2" t="inlineStr">
        <is>
          <t>Additional Paid-in Capital [Member]</t>
        </is>
      </c>
      <c r="G1" s="2" t="inlineStr">
        <is>
          <t>Noncontrolling Interest [Member]</t>
        </is>
      </c>
      <c r="H1" s="2" t="inlineStr">
        <is>
          <t>Commitments And Contingencie [Member]</t>
        </is>
      </c>
      <c r="I1" s="2" t="inlineStr">
        <is>
          <t>Retained Earnings [Member]</t>
        </is>
      </c>
      <c r="J1" s="2" t="inlineStr">
        <is>
          <t>Total</t>
        </is>
      </c>
    </row>
    <row r="2">
      <c r="A2" s="4" t="inlineStr">
        <is>
          <t>Beginning balance, value at Mar. 31, 2020</t>
        </is>
      </c>
      <c r="B2" s="6" t="n">
        <v>100</v>
      </c>
      <c r="C2" s="4" t="inlineStr">
        <is>
          <t xml:space="preserve"> </t>
        </is>
      </c>
      <c r="D2" s="4" t="inlineStr">
        <is>
          <t xml:space="preserve"> </t>
        </is>
      </c>
      <c r="E2" s="6" t="n">
        <v>86387</v>
      </c>
      <c r="F2" s="6" t="n">
        <v>8894467</v>
      </c>
      <c r="G2" s="4" t="inlineStr">
        <is>
          <t xml:space="preserve"> </t>
        </is>
      </c>
      <c r="H2" s="4" t="inlineStr">
        <is>
          <t xml:space="preserve"> </t>
        </is>
      </c>
      <c r="I2" s="6" t="n">
        <v>14121407</v>
      </c>
      <c r="J2" s="6" t="n">
        <v>-5140453</v>
      </c>
    </row>
    <row r="3">
      <c r="A3" s="4" t="inlineStr">
        <is>
          <t>Beginning Balance, Shares at Mar. 31, 2020</t>
        </is>
      </c>
      <c r="B3" s="5" t="n">
        <v>10000000</v>
      </c>
      <c r="C3" s="5" t="n">
        <v>1</v>
      </c>
      <c r="D3" s="5" t="n">
        <v>12</v>
      </c>
      <c r="E3" s="5" t="n">
        <v>8638666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fi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916070</v>
      </c>
      <c r="J4" s="5" t="n">
        <v>-2916070</v>
      </c>
    </row>
    <row r="5">
      <c r="A5" s="4" t="inlineStr">
        <is>
          <t>Conversion of Series D preferred stock for common stock</t>
        </is>
      </c>
      <c r="B5" s="4" t="inlineStr">
        <is>
          <t xml:space="preserve"> </t>
        </is>
      </c>
      <c r="C5" s="4" t="inlineStr">
        <is>
          <t xml:space="preserve"> </t>
        </is>
      </c>
      <c r="D5" s="4" t="inlineStr">
        <is>
          <t xml:space="preserve"> </t>
        </is>
      </c>
      <c r="E5" s="6" t="n">
        <v>8700</v>
      </c>
      <c r="F5" s="5" t="n">
        <v>-8700</v>
      </c>
      <c r="G5" s="4" t="inlineStr">
        <is>
          <t xml:space="preserve"> </t>
        </is>
      </c>
      <c r="H5" s="4" t="inlineStr">
        <is>
          <t xml:space="preserve"> </t>
        </is>
      </c>
      <c r="I5" s="4" t="inlineStr">
        <is>
          <t xml:space="preserve"> </t>
        </is>
      </c>
      <c r="J5" s="4" t="inlineStr">
        <is>
          <t xml:space="preserve"> </t>
        </is>
      </c>
    </row>
    <row r="6">
      <c r="A6" s="4" t="inlineStr">
        <is>
          <t>Conversion of Series D preferred stock for common stock, shares</t>
        </is>
      </c>
      <c r="B6" s="4" t="inlineStr">
        <is>
          <t xml:space="preserve"> </t>
        </is>
      </c>
      <c r="C6" s="5" t="n">
        <v>-1</v>
      </c>
      <c r="D6" s="4" t="inlineStr">
        <is>
          <t xml:space="preserve"> </t>
        </is>
      </c>
      <c r="E6" s="5" t="n">
        <v>87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eries E preferred stock to an officer as compensation</t>
        </is>
      </c>
      <c r="B7" s="4" t="inlineStr">
        <is>
          <t xml:space="preserve"> </t>
        </is>
      </c>
      <c r="C7" s="4" t="inlineStr">
        <is>
          <t xml:space="preserve"> </t>
        </is>
      </c>
      <c r="D7" s="4" t="inlineStr">
        <is>
          <t xml:space="preserve"> </t>
        </is>
      </c>
      <c r="E7" s="4" t="inlineStr">
        <is>
          <t xml:space="preserve"> </t>
        </is>
      </c>
      <c r="F7" s="5" t="n">
        <v>17500</v>
      </c>
      <c r="G7" s="4" t="inlineStr">
        <is>
          <t xml:space="preserve"> </t>
        </is>
      </c>
      <c r="H7" s="4" t="inlineStr">
        <is>
          <t xml:space="preserve"> </t>
        </is>
      </c>
      <c r="I7" s="4" t="inlineStr">
        <is>
          <t xml:space="preserve"> </t>
        </is>
      </c>
      <c r="J7" s="5" t="n">
        <v>17500</v>
      </c>
    </row>
    <row r="8">
      <c r="A8" s="4" t="inlineStr">
        <is>
          <t>Issuance of Series E preferred stock to an officer as compensation, shares</t>
        </is>
      </c>
      <c r="B8" s="4" t="inlineStr">
        <is>
          <t xml:space="preserve"> </t>
        </is>
      </c>
      <c r="C8" s="4" t="inlineStr">
        <is>
          <t xml:space="preserve"> </t>
        </is>
      </c>
      <c r="D8" s="5" t="n">
        <v>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ding balance, value at Jun. 30, 2020</t>
        </is>
      </c>
      <c r="B9" s="6" t="n">
        <v>100</v>
      </c>
      <c r="C9" s="4" t="inlineStr">
        <is>
          <t xml:space="preserve"> </t>
        </is>
      </c>
      <c r="D9" s="4" t="inlineStr">
        <is>
          <t xml:space="preserve"> </t>
        </is>
      </c>
      <c r="E9" s="6" t="n">
        <v>95087</v>
      </c>
      <c r="F9" s="5" t="n">
        <v>8903267</v>
      </c>
      <c r="G9" s="4" t="inlineStr">
        <is>
          <t xml:space="preserve"> </t>
        </is>
      </c>
      <c r="H9" s="4" t="inlineStr">
        <is>
          <t xml:space="preserve"> </t>
        </is>
      </c>
      <c r="I9" s="5" t="n">
        <v>-17037477</v>
      </c>
      <c r="J9" s="5" t="n">
        <v>-8039023</v>
      </c>
    </row>
    <row r="10">
      <c r="A10" s="4" t="inlineStr">
        <is>
          <t>Ending Balance, Shares at Jun. 30, 2020</t>
        </is>
      </c>
      <c r="B10" s="5" t="n">
        <v>10000000</v>
      </c>
      <c r="C10" s="4" t="inlineStr">
        <is>
          <t xml:space="preserve"> </t>
        </is>
      </c>
      <c r="D10" s="5" t="n">
        <v>20</v>
      </c>
      <c r="E10" s="5" t="n">
        <v>9508666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profi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8919</v>
      </c>
      <c r="J11" s="5" t="n">
        <v>-308919</v>
      </c>
    </row>
    <row r="12">
      <c r="A12" s="4" t="inlineStr">
        <is>
          <t>Issuance of Series E preferred stock in exchange for fees and services rendered</t>
        </is>
      </c>
      <c r="B12" s="4" t="inlineStr">
        <is>
          <t xml:space="preserve"> </t>
        </is>
      </c>
      <c r="C12" s="4" t="inlineStr">
        <is>
          <t xml:space="preserve"> </t>
        </is>
      </c>
      <c r="D12" s="4" t="inlineStr">
        <is>
          <t xml:space="preserve"> </t>
        </is>
      </c>
      <c r="E12" s="6" t="n">
        <v>2000</v>
      </c>
      <c r="F12" s="5" t="n">
        <v>38000</v>
      </c>
      <c r="G12" s="4" t="inlineStr">
        <is>
          <t xml:space="preserve"> </t>
        </is>
      </c>
      <c r="H12" s="4" t="inlineStr">
        <is>
          <t xml:space="preserve"> </t>
        </is>
      </c>
      <c r="I12" s="4" t="inlineStr">
        <is>
          <t xml:space="preserve"> </t>
        </is>
      </c>
      <c r="J12" s="5" t="n">
        <v>40000</v>
      </c>
    </row>
    <row r="13">
      <c r="A13" s="4" t="inlineStr">
        <is>
          <t>Issuance of Series E preferred stock in exchange for fees and services rendered, shares</t>
        </is>
      </c>
      <c r="B13" s="4" t="inlineStr">
        <is>
          <t xml:space="preserve"> </t>
        </is>
      </c>
      <c r="C13" s="4" t="inlineStr">
        <is>
          <t xml:space="preserve"> </t>
        </is>
      </c>
      <c r="D13" s="4" t="inlineStr">
        <is>
          <t xml:space="preserve"> </t>
        </is>
      </c>
      <c r="E13" s="5" t="n">
        <v>2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value at Sep. 30, 2020</t>
        </is>
      </c>
      <c r="B14" s="6" t="n">
        <v>100</v>
      </c>
      <c r="C14" s="4" t="inlineStr">
        <is>
          <t xml:space="preserve"> </t>
        </is>
      </c>
      <c r="D14" s="4" t="inlineStr">
        <is>
          <t xml:space="preserve"> </t>
        </is>
      </c>
      <c r="E14" s="6" t="n">
        <v>97087</v>
      </c>
      <c r="F14" s="5" t="n">
        <v>8941267</v>
      </c>
      <c r="G14" s="4" t="inlineStr">
        <is>
          <t xml:space="preserve"> </t>
        </is>
      </c>
      <c r="H14" s="4" t="inlineStr">
        <is>
          <t xml:space="preserve"> </t>
        </is>
      </c>
      <c r="I14" s="5" t="n">
        <v>-17346396</v>
      </c>
      <c r="J14" s="5" t="n">
        <v>-8307941</v>
      </c>
    </row>
    <row r="15">
      <c r="A15" s="4" t="inlineStr">
        <is>
          <t>Ending Balance, Shares at Sep. 30, 2020</t>
        </is>
      </c>
      <c r="B15" s="5" t="n">
        <v>10000000</v>
      </c>
      <c r="C15" s="4" t="inlineStr">
        <is>
          <t xml:space="preserve"> </t>
        </is>
      </c>
      <c r="D15" s="5" t="n">
        <v>20</v>
      </c>
      <c r="E15" s="5" t="n">
        <v>9708666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profi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676269</v>
      </c>
      <c r="J16" s="5" t="n">
        <v>2676269</v>
      </c>
    </row>
    <row r="17">
      <c r="A17" s="4" t="inlineStr">
        <is>
          <t>Issuance of Series E preferred stock to an officer as compensation</t>
        </is>
      </c>
      <c r="B17" s="4" t="inlineStr">
        <is>
          <t xml:space="preserve"> </t>
        </is>
      </c>
      <c r="C17" s="4" t="inlineStr">
        <is>
          <t xml:space="preserve"> </t>
        </is>
      </c>
      <c r="D17" s="4" t="inlineStr">
        <is>
          <t xml:space="preserve"> </t>
        </is>
      </c>
      <c r="E17" s="6" t="n">
        <v>4838</v>
      </c>
      <c r="F17" s="5" t="n">
        <v>43490</v>
      </c>
      <c r="G17" s="4" t="inlineStr">
        <is>
          <t xml:space="preserve"> </t>
        </is>
      </c>
      <c r="H17" s="4" t="inlineStr">
        <is>
          <t xml:space="preserve"> </t>
        </is>
      </c>
      <c r="I17" s="4" t="inlineStr">
        <is>
          <t xml:space="preserve"> </t>
        </is>
      </c>
      <c r="J17" s="5" t="n">
        <v>48328</v>
      </c>
    </row>
    <row r="18">
      <c r="A18" s="4" t="inlineStr">
        <is>
          <t>Issuance of Series E preferred stock to an officer as compensation, shares</t>
        </is>
      </c>
      <c r="B18" s="4" t="inlineStr">
        <is>
          <t xml:space="preserve"> </t>
        </is>
      </c>
      <c r="C18" s="4" t="inlineStr">
        <is>
          <t xml:space="preserve"> </t>
        </is>
      </c>
      <c r="D18" s="5" t="n">
        <v>4</v>
      </c>
      <c r="E18" s="5" t="n">
        <v>4843334</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value at Dec. 31, 2020</t>
        </is>
      </c>
      <c r="B19" s="6" t="n">
        <v>100</v>
      </c>
      <c r="C19" s="4" t="inlineStr">
        <is>
          <t xml:space="preserve"> </t>
        </is>
      </c>
      <c r="D19" s="4" t="inlineStr">
        <is>
          <t xml:space="preserve"> </t>
        </is>
      </c>
      <c r="E19" s="6" t="n">
        <v>101925</v>
      </c>
      <c r="F19" s="5" t="n">
        <v>8984757</v>
      </c>
      <c r="G19" s="4" t="inlineStr">
        <is>
          <t xml:space="preserve"> </t>
        </is>
      </c>
      <c r="H19" s="4" t="inlineStr">
        <is>
          <t xml:space="preserve"> </t>
        </is>
      </c>
      <c r="I19" s="5" t="n">
        <v>-14670127</v>
      </c>
      <c r="J19" s="5" t="n">
        <v>-5583344</v>
      </c>
    </row>
    <row r="20">
      <c r="A20" s="4" t="inlineStr">
        <is>
          <t>Ending Balance, Shares at Dec. 31, 2020</t>
        </is>
      </c>
      <c r="B20" s="5" t="n">
        <v>10000000</v>
      </c>
      <c r="C20" s="4" t="inlineStr">
        <is>
          <t xml:space="preserve"> </t>
        </is>
      </c>
      <c r="D20" s="5" t="n">
        <v>24</v>
      </c>
      <c r="E20" s="5" t="n">
        <v>10192519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profi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30248</v>
      </c>
      <c r="J21" s="5" t="n">
        <v>-530248</v>
      </c>
    </row>
    <row r="22">
      <c r="A22" s="4" t="inlineStr">
        <is>
          <t>Issuance of Series E preferred stock in exchange for fees and services rendered</t>
        </is>
      </c>
      <c r="B22" s="4" t="inlineStr">
        <is>
          <t xml:space="preserve"> </t>
        </is>
      </c>
      <c r="C22" s="4" t="inlineStr">
        <is>
          <t xml:space="preserve"> </t>
        </is>
      </c>
      <c r="D22" s="4" t="inlineStr">
        <is>
          <t xml:space="preserve"> </t>
        </is>
      </c>
      <c r="E22" s="4" t="inlineStr">
        <is>
          <t xml:space="preserve"> </t>
        </is>
      </c>
      <c r="F22" s="5" t="n">
        <v>125000</v>
      </c>
      <c r="G22" s="4" t="inlineStr">
        <is>
          <t xml:space="preserve"> </t>
        </is>
      </c>
      <c r="H22" s="4" t="inlineStr">
        <is>
          <t xml:space="preserve"> </t>
        </is>
      </c>
      <c r="I22" s="4" t="inlineStr">
        <is>
          <t xml:space="preserve"> </t>
        </is>
      </c>
      <c r="J22" s="5" t="n">
        <v>125000</v>
      </c>
    </row>
    <row r="23">
      <c r="A23" s="4" t="inlineStr">
        <is>
          <t>Issuance of Series E preferred stock in exchange for fees and services rendered, shares</t>
        </is>
      </c>
      <c r="B23" s="4" t="inlineStr">
        <is>
          <t xml:space="preserve"> </t>
        </is>
      </c>
      <c r="C23" s="4" t="inlineStr">
        <is>
          <t xml:space="preserve"> </t>
        </is>
      </c>
      <c r="D23" s="5" t="n">
        <v>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turn of common stock issued in connection with the acquisition of a business</t>
        </is>
      </c>
      <c r="B24" s="4" t="inlineStr">
        <is>
          <t xml:space="preserve"> </t>
        </is>
      </c>
      <c r="C24" s="4" t="inlineStr">
        <is>
          <t xml:space="preserve"> </t>
        </is>
      </c>
      <c r="D24" s="4" t="inlineStr">
        <is>
          <t xml:space="preserve"> </t>
        </is>
      </c>
      <c r="E24" s="6" t="n">
        <v>-2000</v>
      </c>
      <c r="F24" s="5" t="n">
        <v>2000</v>
      </c>
      <c r="G24" s="4" t="inlineStr">
        <is>
          <t xml:space="preserve"> </t>
        </is>
      </c>
      <c r="H24" s="4" t="inlineStr">
        <is>
          <t xml:space="preserve"> </t>
        </is>
      </c>
      <c r="I24" s="4" t="inlineStr">
        <is>
          <t xml:space="preserve"> </t>
        </is>
      </c>
      <c r="J24" s="4" t="inlineStr">
        <is>
          <t xml:space="preserve"> </t>
        </is>
      </c>
    </row>
    <row r="25">
      <c r="A25" s="4" t="inlineStr">
        <is>
          <t>Return of common stock issued in connection with the acquisition of a business, shares</t>
        </is>
      </c>
      <c r="B25" s="4" t="inlineStr">
        <is>
          <t xml:space="preserve"> </t>
        </is>
      </c>
      <c r="C25" s="4" t="inlineStr">
        <is>
          <t xml:space="preserve"> </t>
        </is>
      </c>
      <c r="D25" s="4" t="inlineStr">
        <is>
          <t xml:space="preserve"> </t>
        </is>
      </c>
      <c r="E25" s="5" t="n">
        <v>-2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of Series E preferred stock for common stock</t>
        </is>
      </c>
      <c r="B26" s="4" t="inlineStr">
        <is>
          <t xml:space="preserve"> </t>
        </is>
      </c>
      <c r="C26" s="4" t="inlineStr">
        <is>
          <t xml:space="preserve"> </t>
        </is>
      </c>
      <c r="D26" s="4" t="inlineStr">
        <is>
          <t xml:space="preserve"> </t>
        </is>
      </c>
      <c r="E26" s="6" t="n">
        <v>1200</v>
      </c>
      <c r="F26" s="5" t="n">
        <v>-1200</v>
      </c>
      <c r="G26" s="4" t="inlineStr">
        <is>
          <t xml:space="preserve"> </t>
        </is>
      </c>
      <c r="H26" s="4" t="inlineStr">
        <is>
          <t xml:space="preserve"> </t>
        </is>
      </c>
      <c r="I26" s="4" t="inlineStr">
        <is>
          <t xml:space="preserve"> </t>
        </is>
      </c>
      <c r="J26" s="4" t="inlineStr">
        <is>
          <t xml:space="preserve"> </t>
        </is>
      </c>
    </row>
    <row r="27">
      <c r="A27" s="4" t="inlineStr">
        <is>
          <t>Conversion of Series E preferred stock for common stock, shares</t>
        </is>
      </c>
      <c r="B27" s="4" t="inlineStr">
        <is>
          <t xml:space="preserve"> </t>
        </is>
      </c>
      <c r="C27" s="4" t="inlineStr">
        <is>
          <t xml:space="preserve"> </t>
        </is>
      </c>
      <c r="D27" s="5" t="n">
        <v>-3</v>
      </c>
      <c r="E27" s="5" t="n">
        <v>12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Series E preferred stock in connection with sales made under private or public offerings</t>
        </is>
      </c>
      <c r="B28" s="4" t="inlineStr">
        <is>
          <t xml:space="preserve"> </t>
        </is>
      </c>
      <c r="C28" s="4" t="inlineStr">
        <is>
          <t xml:space="preserve"> </t>
        </is>
      </c>
      <c r="D28" s="4" t="inlineStr">
        <is>
          <t xml:space="preserve"> </t>
        </is>
      </c>
      <c r="E28" s="4" t="inlineStr">
        <is>
          <t xml:space="preserve"> </t>
        </is>
      </c>
      <c r="F28" s="5" t="n">
        <v>40000</v>
      </c>
      <c r="G28" s="4" t="inlineStr">
        <is>
          <t xml:space="preserve"> </t>
        </is>
      </c>
      <c r="H28" s="4" t="inlineStr">
        <is>
          <t xml:space="preserve"> </t>
        </is>
      </c>
      <c r="I28" s="4" t="inlineStr">
        <is>
          <t xml:space="preserve"> </t>
        </is>
      </c>
      <c r="J28" s="5" t="n">
        <v>40000</v>
      </c>
    </row>
    <row r="29">
      <c r="A29" s="4" t="inlineStr">
        <is>
          <t>[custom:IssuanceOfSeriesEPreferredStockInConnectionWithSalesMadeUnderPrivateOrPublicOfferingsShares]</t>
        </is>
      </c>
      <c r="B29" s="4" t="inlineStr">
        <is>
          <t xml:space="preserve"> </t>
        </is>
      </c>
      <c r="C29" s="4" t="inlineStr">
        <is>
          <t xml:space="preserve"> </t>
        </is>
      </c>
      <c r="D29" s="5" t="n">
        <v>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Series E preferred stock as compensation to employees, officers and/or directors</t>
        </is>
      </c>
      <c r="B30" s="4" t="inlineStr">
        <is>
          <t xml:space="preserve"> </t>
        </is>
      </c>
      <c r="C30" s="4" t="inlineStr">
        <is>
          <t xml:space="preserve"> </t>
        </is>
      </c>
      <c r="D30" s="4" t="inlineStr">
        <is>
          <t xml:space="preserve"> </t>
        </is>
      </c>
      <c r="E30" s="6" t="n">
        <v>100</v>
      </c>
      <c r="F30" s="5" t="n">
        <v>89900</v>
      </c>
      <c r="G30" s="4" t="inlineStr">
        <is>
          <t xml:space="preserve"> </t>
        </is>
      </c>
      <c r="H30" s="4" t="inlineStr">
        <is>
          <t xml:space="preserve"> </t>
        </is>
      </c>
      <c r="I30" s="4" t="inlineStr">
        <is>
          <t xml:space="preserve"> </t>
        </is>
      </c>
      <c r="J30" s="5" t="n">
        <v>90000</v>
      </c>
    </row>
    <row r="31">
      <c r="A31" s="4" t="inlineStr">
        <is>
          <t>Issuance of Series E preferred and common stock as compensation to employees, officers and/or directors, shares</t>
        </is>
      </c>
      <c r="B31" s="4" t="inlineStr">
        <is>
          <t xml:space="preserve"> </t>
        </is>
      </c>
      <c r="C31" s="4" t="inlineStr">
        <is>
          <t xml:space="preserve"> </t>
        </is>
      </c>
      <c r="D31" s="5" t="n">
        <v>6</v>
      </c>
      <c r="E31" s="5" t="n">
        <v>1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Series E preferred stock as compensation to employees, officers and/or directors</t>
        </is>
      </c>
      <c r="B32" s="4" t="inlineStr">
        <is>
          <t xml:space="preserve"> </t>
        </is>
      </c>
      <c r="C32" s="4" t="inlineStr">
        <is>
          <t xml:space="preserve"> </t>
        </is>
      </c>
      <c r="D32" s="4" t="inlineStr">
        <is>
          <t xml:space="preserve"> </t>
        </is>
      </c>
      <c r="E32" s="6" t="n">
        <v>250</v>
      </c>
      <c r="F32" s="5" t="n">
        <v>224750</v>
      </c>
      <c r="G32" s="4" t="inlineStr">
        <is>
          <t xml:space="preserve"> </t>
        </is>
      </c>
      <c r="H32" s="4" t="inlineStr">
        <is>
          <t xml:space="preserve"> </t>
        </is>
      </c>
      <c r="I32" s="4" t="inlineStr">
        <is>
          <t xml:space="preserve"> </t>
        </is>
      </c>
      <c r="J32" s="5" t="n">
        <v>225000</v>
      </c>
    </row>
    <row r="33">
      <c r="A33" s="4" t="inlineStr">
        <is>
          <t>Issuance of Series E preferred stock as compensation to employees, officers and/or directors, shares</t>
        </is>
      </c>
      <c r="B33" s="4" t="inlineStr">
        <is>
          <t xml:space="preserve"> </t>
        </is>
      </c>
      <c r="C33" s="4" t="inlineStr">
        <is>
          <t xml:space="preserve"> </t>
        </is>
      </c>
      <c r="D33" s="5" t="n">
        <v>15</v>
      </c>
      <c r="E33" s="5" t="n">
        <v>25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in connection with sales made under private or public offerings</t>
        </is>
      </c>
      <c r="B34" s="4" t="inlineStr">
        <is>
          <t xml:space="preserve"> </t>
        </is>
      </c>
      <c r="C34" s="4" t="inlineStr">
        <is>
          <t xml:space="preserve"> </t>
        </is>
      </c>
      <c r="D34" s="4" t="inlineStr">
        <is>
          <t xml:space="preserve"> </t>
        </is>
      </c>
      <c r="E34" s="6" t="n">
        <v>1667</v>
      </c>
      <c r="F34" s="5" t="n">
        <v>98333</v>
      </c>
      <c r="G34" s="4" t="inlineStr">
        <is>
          <t xml:space="preserve"> </t>
        </is>
      </c>
      <c r="H34" s="4" t="inlineStr">
        <is>
          <t xml:space="preserve"> </t>
        </is>
      </c>
      <c r="I34" s="4" t="inlineStr">
        <is>
          <t xml:space="preserve"> </t>
        </is>
      </c>
      <c r="J34" s="5" t="n">
        <v>100000</v>
      </c>
    </row>
    <row r="35">
      <c r="A35" s="4" t="inlineStr">
        <is>
          <t>Issuance of common stock in connection with sales made under private or public offerings, shares</t>
        </is>
      </c>
      <c r="B35" s="4" t="inlineStr">
        <is>
          <t xml:space="preserve"> </t>
        </is>
      </c>
      <c r="C35" s="4" t="inlineStr">
        <is>
          <t xml:space="preserve"> </t>
        </is>
      </c>
      <c r="D35" s="4" t="inlineStr">
        <is>
          <t xml:space="preserve"> </t>
        </is>
      </c>
      <c r="E35" s="5" t="n">
        <v>166666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of convertible notes payabe and accrued interest into common stock</t>
        </is>
      </c>
      <c r="B36" s="4" t="inlineStr">
        <is>
          <t xml:space="preserve"> </t>
        </is>
      </c>
      <c r="C36" s="4" t="inlineStr">
        <is>
          <t xml:space="preserve"> </t>
        </is>
      </c>
      <c r="D36" s="4" t="inlineStr">
        <is>
          <t xml:space="preserve"> </t>
        </is>
      </c>
      <c r="E36" s="6" t="n">
        <v>1000</v>
      </c>
      <c r="F36" s="5" t="n">
        <v>10001</v>
      </c>
      <c r="G36" s="4" t="inlineStr">
        <is>
          <t xml:space="preserve"> </t>
        </is>
      </c>
      <c r="H36" s="4" t="inlineStr">
        <is>
          <t xml:space="preserve"> </t>
        </is>
      </c>
      <c r="I36" s="4" t="inlineStr">
        <is>
          <t xml:space="preserve"> </t>
        </is>
      </c>
      <c r="J36" s="5" t="n">
        <v>11001</v>
      </c>
    </row>
    <row r="37">
      <c r="A37" s="4" t="inlineStr">
        <is>
          <t>Conversion of convertible notes payabe and accrued interest into common stock, shares</t>
        </is>
      </c>
      <c r="B37" s="4" t="inlineStr">
        <is>
          <t xml:space="preserve"> </t>
        </is>
      </c>
      <c r="C37" s="4" t="inlineStr">
        <is>
          <t xml:space="preserve"> </t>
        </is>
      </c>
      <c r="D37" s="4" t="inlineStr">
        <is>
          <t xml:space="preserve"> </t>
        </is>
      </c>
      <c r="E37" s="5" t="n">
        <v>99999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value at Mar. 31, 2021</t>
        </is>
      </c>
      <c r="B38" s="6" t="n">
        <v>100</v>
      </c>
      <c r="C38" s="4" t="inlineStr">
        <is>
          <t xml:space="preserve"> </t>
        </is>
      </c>
      <c r="D38" s="4" t="inlineStr">
        <is>
          <t xml:space="preserve"> </t>
        </is>
      </c>
      <c r="E38" s="6" t="n">
        <v>104142</v>
      </c>
      <c r="F38" s="5" t="n">
        <v>9573541</v>
      </c>
      <c r="G38" s="4" t="inlineStr">
        <is>
          <t xml:space="preserve"> </t>
        </is>
      </c>
      <c r="H38" s="4" t="inlineStr">
        <is>
          <t xml:space="preserve"> </t>
        </is>
      </c>
      <c r="I38" s="5" t="n">
        <v>-15200375</v>
      </c>
      <c r="J38" s="5" t="n">
        <v>-5522591</v>
      </c>
    </row>
    <row r="39">
      <c r="A39" s="4" t="inlineStr">
        <is>
          <t>Ending Balance, Shares at Mar. 31, 2021</t>
        </is>
      </c>
      <c r="B39" s="5" t="n">
        <v>10000000</v>
      </c>
      <c r="C39" s="4" t="inlineStr">
        <is>
          <t xml:space="preserve"> </t>
        </is>
      </c>
      <c r="D39" s="5" t="n">
        <v>48</v>
      </c>
      <c r="E39" s="5" t="n">
        <v>10414186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profi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61239</v>
      </c>
      <c r="J40" s="5" t="n">
        <v>-461239</v>
      </c>
    </row>
    <row r="41">
      <c r="A41" s="4" t="inlineStr">
        <is>
          <t>[custom:IssuanceOfSeriesEPreferredStockInConnectionWithSalesMadeUnderPrivateOrPublicOfferingsShares]</t>
        </is>
      </c>
      <c r="B41" s="4" t="inlineStr">
        <is>
          <t xml:space="preserve"> </t>
        </is>
      </c>
      <c r="C41" s="4" t="inlineStr">
        <is>
          <t xml:space="preserve"> </t>
        </is>
      </c>
      <c r="D41" s="5" t="n">
        <v>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stock in connection with sales made under private or public offerings</t>
        </is>
      </c>
      <c r="B42" s="4" t="inlineStr">
        <is>
          <t xml:space="preserve"> </t>
        </is>
      </c>
      <c r="C42" s="4" t="inlineStr">
        <is>
          <t xml:space="preserve"> </t>
        </is>
      </c>
      <c r="D42" s="4" t="inlineStr">
        <is>
          <t xml:space="preserve"> </t>
        </is>
      </c>
      <c r="E42" s="6" t="n">
        <v>3250</v>
      </c>
      <c r="F42" s="5" t="n">
        <v>96130</v>
      </c>
      <c r="G42" s="4" t="inlineStr">
        <is>
          <t xml:space="preserve"> </t>
        </is>
      </c>
      <c r="H42" s="4" t="inlineStr">
        <is>
          <t xml:space="preserve"> </t>
        </is>
      </c>
      <c r="I42" s="4" t="inlineStr">
        <is>
          <t xml:space="preserve"> </t>
        </is>
      </c>
      <c r="J42" s="5" t="n">
        <v>99380</v>
      </c>
    </row>
    <row r="43">
      <c r="A43" s="4" t="inlineStr">
        <is>
          <t>Issuance of common stock in connection with sales made under private or public offerings, shares</t>
        </is>
      </c>
      <c r="B43" s="4" t="inlineStr">
        <is>
          <t xml:space="preserve"> </t>
        </is>
      </c>
      <c r="C43" s="4" t="inlineStr">
        <is>
          <t xml:space="preserve"> </t>
        </is>
      </c>
      <c r="D43" s="4" t="inlineStr">
        <is>
          <t xml:space="preserve"> </t>
        </is>
      </c>
      <c r="E43" s="5" t="n">
        <v>3250714</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Human Brands International, Inc - Merge</t>
        </is>
      </c>
      <c r="B44" s="4" t="inlineStr">
        <is>
          <t xml:space="preserve"> </t>
        </is>
      </c>
      <c r="C44" s="4" t="inlineStr">
        <is>
          <t xml:space="preserve"> </t>
        </is>
      </c>
      <c r="D44" s="4" t="inlineStr">
        <is>
          <t xml:space="preserve"> </t>
        </is>
      </c>
      <c r="E44" s="4" t="inlineStr">
        <is>
          <t xml:space="preserve"> </t>
        </is>
      </c>
      <c r="F44" s="4" t="inlineStr">
        <is>
          <t xml:space="preserve"> </t>
        </is>
      </c>
      <c r="G44" s="5" t="n">
        <v>3408995</v>
      </c>
      <c r="H44" s="5" t="n">
        <v>19244877</v>
      </c>
      <c r="I44" s="4" t="inlineStr">
        <is>
          <t xml:space="preserve"> </t>
        </is>
      </c>
      <c r="J44" s="5" t="n">
        <v>22653872</v>
      </c>
    </row>
    <row r="45">
      <c r="A45" s="4" t="inlineStr">
        <is>
          <t>Not issued Series E preferred stock in connection with sales made under private or public offerings</t>
        </is>
      </c>
      <c r="B45" s="4" t="inlineStr">
        <is>
          <t xml:space="preserve"> </t>
        </is>
      </c>
      <c r="C45" s="4" t="inlineStr">
        <is>
          <t xml:space="preserve"> </t>
        </is>
      </c>
      <c r="D45" s="4" t="inlineStr">
        <is>
          <t xml:space="preserve"> </t>
        </is>
      </c>
      <c r="E45" s="4" t="inlineStr">
        <is>
          <t xml:space="preserve"> </t>
        </is>
      </c>
      <c r="F45" s="5" t="n">
        <v>20000</v>
      </c>
      <c r="G45" s="4" t="inlineStr">
        <is>
          <t xml:space="preserve"> </t>
        </is>
      </c>
      <c r="H45" s="4" t="inlineStr">
        <is>
          <t xml:space="preserve"> </t>
        </is>
      </c>
      <c r="I45" s="4" t="inlineStr">
        <is>
          <t xml:space="preserve"> </t>
        </is>
      </c>
      <c r="J45" s="5" t="n">
        <v>20000</v>
      </c>
    </row>
    <row r="46">
      <c r="A46" s="4" t="inlineStr">
        <is>
          <t>Conversion of convertible debentures and accrued interest into common stock</t>
        </is>
      </c>
      <c r="B46" s="4" t="inlineStr">
        <is>
          <t xml:space="preserve"> </t>
        </is>
      </c>
      <c r="C46" s="4" t="inlineStr">
        <is>
          <t xml:space="preserve"> </t>
        </is>
      </c>
      <c r="D46" s="4" t="inlineStr">
        <is>
          <t xml:space="preserve"> </t>
        </is>
      </c>
      <c r="E46" s="6" t="n">
        <v>15800</v>
      </c>
      <c r="F46" s="5" t="n">
        <v>664649</v>
      </c>
      <c r="G46" s="4" t="inlineStr">
        <is>
          <t xml:space="preserve"> </t>
        </is>
      </c>
      <c r="H46" s="4" t="inlineStr">
        <is>
          <t xml:space="preserve"> </t>
        </is>
      </c>
      <c r="I46" s="4" t="inlineStr">
        <is>
          <t xml:space="preserve"> </t>
        </is>
      </c>
      <c r="J46" s="5" t="n">
        <v>680449</v>
      </c>
    </row>
    <row r="47">
      <c r="A47" s="4" t="inlineStr">
        <is>
          <t>Conversion of convertible debentures and accrued interest into common stock, shares</t>
        </is>
      </c>
      <c r="B47" s="4" t="inlineStr">
        <is>
          <t xml:space="preserve"> </t>
        </is>
      </c>
      <c r="C47" s="4" t="inlineStr">
        <is>
          <t xml:space="preserve"> </t>
        </is>
      </c>
      <c r="D47" s="4" t="inlineStr">
        <is>
          <t xml:space="preserve"> </t>
        </is>
      </c>
      <c r="E47" s="5" t="n">
        <v>158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value at Jun. 30, 2021</t>
        </is>
      </c>
      <c r="B48" s="6" t="n">
        <v>100</v>
      </c>
      <c r="C48" s="4" t="inlineStr">
        <is>
          <t xml:space="preserve"> </t>
        </is>
      </c>
      <c r="D48" s="4" t="inlineStr">
        <is>
          <t xml:space="preserve"> </t>
        </is>
      </c>
      <c r="E48" s="6" t="n">
        <v>123192</v>
      </c>
      <c r="F48" s="5" t="n">
        <v>10354320</v>
      </c>
      <c r="G48" s="5" t="n">
        <v>3408995</v>
      </c>
      <c r="H48" s="5" t="n">
        <v>19244877</v>
      </c>
      <c r="I48" s="5" t="n">
        <v>-15661614</v>
      </c>
      <c r="J48" s="5" t="n">
        <v>17469871</v>
      </c>
    </row>
    <row r="49">
      <c r="A49" s="4" t="inlineStr">
        <is>
          <t>Ending Balance, Shares at Jun. 30, 2021</t>
        </is>
      </c>
      <c r="B49" s="5" t="n">
        <v>10000000</v>
      </c>
      <c r="C49" s="4" t="inlineStr">
        <is>
          <t xml:space="preserve"> </t>
        </is>
      </c>
      <c r="D49" s="5" t="n">
        <v>50</v>
      </c>
      <c r="E49" s="5" t="n">
        <v>123192574</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profi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49507</v>
      </c>
      <c r="J50" s="5" t="n">
        <v>-249507</v>
      </c>
    </row>
    <row r="51">
      <c r="A51" s="4" t="inlineStr">
        <is>
          <t>Issuance of common stock in connection with sales made under private or public offer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sion of convertible notes payabe and accrued interest into common stock</t>
        </is>
      </c>
      <c r="B52" s="4" t="inlineStr">
        <is>
          <t xml:space="preserve"> </t>
        </is>
      </c>
      <c r="C52" s="4" t="inlineStr">
        <is>
          <t xml:space="preserve"> </t>
        </is>
      </c>
      <c r="D52" s="4" t="inlineStr">
        <is>
          <t xml:space="preserve"> </t>
        </is>
      </c>
      <c r="E52" s="6" t="n">
        <v>8486</v>
      </c>
      <c r="F52" s="5" t="n">
        <v>182420</v>
      </c>
      <c r="G52" s="4" t="inlineStr">
        <is>
          <t xml:space="preserve"> </t>
        </is>
      </c>
      <c r="H52" s="4" t="inlineStr">
        <is>
          <t xml:space="preserve"> </t>
        </is>
      </c>
      <c r="I52" s="5" t="n">
        <v>10180</v>
      </c>
      <c r="J52" s="5" t="n">
        <v>201086</v>
      </c>
    </row>
    <row r="53">
      <c r="A53" s="4" t="inlineStr">
        <is>
          <t>Conversion of convertible notes payabe and accrued interest into common stock, shares</t>
        </is>
      </c>
      <c r="B53" s="4" t="inlineStr">
        <is>
          <t xml:space="preserve"> </t>
        </is>
      </c>
      <c r="C53" s="4" t="inlineStr">
        <is>
          <t xml:space="preserve"> </t>
        </is>
      </c>
      <c r="D53" s="4" t="inlineStr">
        <is>
          <t xml:space="preserve"> </t>
        </is>
      </c>
      <c r="E53" s="5" t="n">
        <v>8485508</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t issued Series E preferred stock in connection with sales made under private or public offer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t issued Series E preferred stock in connection with sales made under private or public offerings, shares</t>
        </is>
      </c>
      <c r="B55" s="4" t="inlineStr">
        <is>
          <t xml:space="preserve"> </t>
        </is>
      </c>
      <c r="C55" s="4" t="inlineStr">
        <is>
          <t xml:space="preserve"> </t>
        </is>
      </c>
      <c r="D55" s="5" t="n">
        <v>-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v>
      </c>
    </row>
    <row r="57">
      <c r="A57" s="4" t="inlineStr">
        <is>
          <t>Third parties’ investment closing pe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01667</v>
      </c>
      <c r="I57" s="4" t="inlineStr">
        <is>
          <t xml:space="preserve"> </t>
        </is>
      </c>
      <c r="J57" s="5" t="n">
        <v>201667</v>
      </c>
    </row>
    <row r="58">
      <c r="A58" s="4" t="inlineStr">
        <is>
          <t>Ending balance, value at Sep. 30, 2021</t>
        </is>
      </c>
      <c r="B58" s="6" t="n">
        <v>100</v>
      </c>
      <c r="C58" s="4" t="inlineStr">
        <is>
          <t xml:space="preserve"> </t>
        </is>
      </c>
      <c r="D58" s="4" t="inlineStr">
        <is>
          <t xml:space="preserve"> </t>
        </is>
      </c>
      <c r="E58" s="6" t="n">
        <v>131683</v>
      </c>
      <c r="F58" s="6" t="n">
        <v>10536740</v>
      </c>
      <c r="G58" s="6" t="n">
        <v>3408995</v>
      </c>
      <c r="H58" s="6" t="n">
        <v>19446544</v>
      </c>
      <c r="I58" s="6" t="n">
        <v>-15900941</v>
      </c>
      <c r="J58" s="6" t="n">
        <v>17623120</v>
      </c>
    </row>
    <row r="59">
      <c r="A59" s="4" t="inlineStr">
        <is>
          <t>Ending Balance, Shares at Sep. 30, 2021</t>
        </is>
      </c>
      <c r="B59" s="5" t="n">
        <v>10000000</v>
      </c>
      <c r="C59" s="4" t="inlineStr">
        <is>
          <t xml:space="preserve"> </t>
        </is>
      </c>
      <c r="D59" s="5" t="n">
        <v>48</v>
      </c>
      <c r="E59" s="5" t="n">
        <v>131678082</v>
      </c>
      <c r="F59" s="4" t="inlineStr">
        <is>
          <t xml:space="preserve"> </t>
        </is>
      </c>
      <c r="G59" s="4" t="inlineStr">
        <is>
          <t xml:space="preserve"> </t>
        </is>
      </c>
      <c r="H59" s="4" t="inlineStr">
        <is>
          <t xml:space="preserve"> </t>
        </is>
      </c>
      <c r="I59" s="4" t="inlineStr">
        <is>
          <t xml:space="preserve"> </t>
        </is>
      </c>
      <c r="J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c r="B3" s="4" t="inlineStr">
        <is>
          <t xml:space="preserve"> </t>
        </is>
      </c>
      <c r="C3" s="4" t="inlineStr">
        <is>
          <t xml:space="preserve"> </t>
        </is>
      </c>
    </row>
    <row r="4">
      <c r="A4" s="4" t="inlineStr">
        <is>
          <t>Net loss</t>
        </is>
      </c>
      <c r="B4" s="6" t="n">
        <v>-1230814</v>
      </c>
      <c r="C4" s="6" t="n">
        <v>-56622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6870</v>
      </c>
      <c r="C6" s="4" t="inlineStr">
        <is>
          <t xml:space="preserve"> </t>
        </is>
      </c>
    </row>
    <row r="7">
      <c r="A7" s="4" t="inlineStr">
        <is>
          <t>Amortization of debt discount</t>
        </is>
      </c>
      <c r="B7" s="5" t="n">
        <v>35000</v>
      </c>
      <c r="C7" s="5" t="n">
        <v>49450</v>
      </c>
    </row>
    <row r="8">
      <c r="A8" s="4" t="inlineStr">
        <is>
          <t>Common stock issued in exchange for fees and services</t>
        </is>
      </c>
      <c r="B8" s="4" t="inlineStr">
        <is>
          <t xml:space="preserve"> </t>
        </is>
      </c>
      <c r="C8" s="5" t="n">
        <v>40000</v>
      </c>
    </row>
    <row r="9">
      <c r="A9" s="4" t="inlineStr">
        <is>
          <t>Preferred stock issued as compensation to employees, officers and/or directors</t>
        </is>
      </c>
      <c r="B9" s="5" t="n">
        <v>90000</v>
      </c>
      <c r="C9" s="4" t="inlineStr">
        <is>
          <t xml:space="preserve"> </t>
        </is>
      </c>
    </row>
    <row r="10">
      <c r="A10" s="4" t="inlineStr">
        <is>
          <t>Prepaid expenses and other current assets</t>
        </is>
      </c>
      <c r="B10" s="5" t="n">
        <v>-145000</v>
      </c>
      <c r="C10" s="4" t="inlineStr">
        <is>
          <t xml:space="preserve"> </t>
        </is>
      </c>
    </row>
    <row r="11">
      <c r="A11" s="4" t="inlineStr">
        <is>
          <t>Preferred stock issued in exchange for fees and services</t>
        </is>
      </c>
      <c r="B11" s="4" t="inlineStr">
        <is>
          <t xml:space="preserve"> </t>
        </is>
      </c>
      <c r="C11" s="5" t="n">
        <v>129961</v>
      </c>
    </row>
    <row r="12">
      <c r="A12" s="4" t="inlineStr">
        <is>
          <t>(Gain) loss on change in value of derivative liabilities</t>
        </is>
      </c>
      <c r="B12" s="5" t="n">
        <v>635634</v>
      </c>
      <c r="C12" s="5" t="n">
        <v>-104386</v>
      </c>
    </row>
    <row r="13">
      <c r="A13" s="4" t="inlineStr">
        <is>
          <t>Accounts receivable</t>
        </is>
      </c>
      <c r="B13" s="5" t="n">
        <v>-258600</v>
      </c>
      <c r="C13" s="4" t="inlineStr">
        <is>
          <t xml:space="preserve"> </t>
        </is>
      </c>
    </row>
    <row r="14">
      <c r="A14" s="4" t="inlineStr">
        <is>
          <t>Inventory</t>
        </is>
      </c>
      <c r="B14" s="5" t="n">
        <v>25745</v>
      </c>
      <c r="C14" s="4" t="inlineStr">
        <is>
          <t xml:space="preserve"> </t>
        </is>
      </c>
    </row>
    <row r="15">
      <c r="A15" s="4" t="inlineStr">
        <is>
          <t>Other investments - Associated companies</t>
        </is>
      </c>
      <c r="B15" s="4" t="inlineStr">
        <is>
          <t xml:space="preserve"> </t>
        </is>
      </c>
      <c r="C15" s="4" t="inlineStr">
        <is>
          <t xml:space="preserve"> </t>
        </is>
      </c>
    </row>
    <row r="16">
      <c r="A16" s="4" t="inlineStr">
        <is>
          <t>Other current assets</t>
        </is>
      </c>
      <c r="B16" s="5" t="n">
        <v>234</v>
      </c>
      <c r="C16" s="4" t="inlineStr">
        <is>
          <t xml:space="preserve"> </t>
        </is>
      </c>
    </row>
    <row r="17">
      <c r="A17" s="4" t="inlineStr">
        <is>
          <t>Assets impairement</t>
        </is>
      </c>
      <c r="B17" s="5" t="n">
        <v>14418</v>
      </c>
      <c r="C17" s="4" t="inlineStr">
        <is>
          <t xml:space="preserve"> </t>
        </is>
      </c>
    </row>
    <row r="18">
      <c r="A18" s="4" t="inlineStr">
        <is>
          <t>Account payable</t>
        </is>
      </c>
      <c r="B18" s="5" t="n">
        <v>-520382</v>
      </c>
      <c r="C18" s="4" t="inlineStr">
        <is>
          <t xml:space="preserve"> </t>
        </is>
      </c>
    </row>
    <row r="19">
      <c r="A19" s="4" t="inlineStr">
        <is>
          <t>Accrued liabilities</t>
        </is>
      </c>
      <c r="B19" s="5" t="n">
        <v>1718718</v>
      </c>
      <c r="C19" s="5" t="n">
        <v>345438</v>
      </c>
    </row>
    <row r="20">
      <c r="A20" s="4" t="inlineStr">
        <is>
          <t>Other liabilities</t>
        </is>
      </c>
      <c r="B20" s="5" t="n">
        <v>114514</v>
      </c>
      <c r="C20" s="4" t="inlineStr">
        <is>
          <t xml:space="preserve"> </t>
        </is>
      </c>
    </row>
    <row r="21">
      <c r="A21" s="4" t="inlineStr">
        <is>
          <t>Related party loans</t>
        </is>
      </c>
      <c r="B21" s="4" t="inlineStr">
        <is>
          <t xml:space="preserve"> </t>
        </is>
      </c>
      <c r="C21" s="5" t="n">
        <v>4350</v>
      </c>
    </row>
    <row r="22">
      <c r="A22" s="4" t="inlineStr">
        <is>
          <t>Payroll liabilities</t>
        </is>
      </c>
      <c r="B22" s="5" t="n">
        <v>190629</v>
      </c>
      <c r="C22" s="4" t="inlineStr">
        <is>
          <t xml:space="preserve"> </t>
        </is>
      </c>
    </row>
    <row r="23">
      <c r="A23" s="4" t="inlineStr">
        <is>
          <t>Other current liabilities</t>
        </is>
      </c>
      <c r="B23" s="5" t="n">
        <v>-110</v>
      </c>
      <c r="C23" s="4" t="inlineStr">
        <is>
          <t xml:space="preserve"> </t>
        </is>
      </c>
    </row>
    <row r="24">
      <c r="A24" s="4" t="inlineStr">
        <is>
          <t>Contingencias and Commitments</t>
        </is>
      </c>
      <c r="B24" s="5" t="n">
        <v>201667</v>
      </c>
      <c r="C24" s="4" t="inlineStr">
        <is>
          <t xml:space="preserve"> </t>
        </is>
      </c>
    </row>
    <row r="25">
      <c r="A25" s="4" t="inlineStr">
        <is>
          <t>Net cash used in operating activities</t>
        </is>
      </c>
      <c r="B25" s="5" t="n">
        <v>1013523</v>
      </c>
      <c r="C25" s="5" t="n">
        <v>-101408</v>
      </c>
    </row>
    <row r="26">
      <c r="A26" s="3" t="inlineStr">
        <is>
          <t>Cash flows from investing activities:</t>
        </is>
      </c>
      <c r="B26" s="4" t="inlineStr">
        <is>
          <t xml:space="preserve"> </t>
        </is>
      </c>
      <c r="C26" s="4" t="inlineStr">
        <is>
          <t xml:space="preserve"> </t>
        </is>
      </c>
    </row>
    <row r="27">
      <c r="A27" s="4" t="inlineStr">
        <is>
          <t>Cash received from merger transaction</t>
        </is>
      </c>
      <c r="B27" s="5" t="n">
        <v>179815</v>
      </c>
      <c r="C27" s="4" t="inlineStr">
        <is>
          <t xml:space="preserve"> </t>
        </is>
      </c>
    </row>
    <row r="28">
      <c r="A28" s="4" t="inlineStr">
        <is>
          <t>Goodwill</t>
        </is>
      </c>
      <c r="B28" s="5" t="n">
        <v>14418</v>
      </c>
      <c r="C28" s="4" t="inlineStr">
        <is>
          <t xml:space="preserve"> </t>
        </is>
      </c>
    </row>
    <row r="29">
      <c r="A29" s="4" t="inlineStr">
        <is>
          <t>Net cash used in investing activities</t>
        </is>
      </c>
      <c r="B29" s="5" t="n">
        <v>194233</v>
      </c>
      <c r="C29" s="4" t="inlineStr">
        <is>
          <t xml:space="preserve"> </t>
        </is>
      </c>
    </row>
    <row r="30">
      <c r="A30" s="3" t="inlineStr">
        <is>
          <t>Cash flows from financing activities:</t>
        </is>
      </c>
      <c r="B30" s="4" t="inlineStr">
        <is>
          <t xml:space="preserve"> </t>
        </is>
      </c>
      <c r="C30" s="4" t="inlineStr">
        <is>
          <t xml:space="preserve"> </t>
        </is>
      </c>
    </row>
    <row r="31">
      <c r="A31" s="4" t="inlineStr">
        <is>
          <t>Proceeds from issuance of common stock</t>
        </is>
      </c>
      <c r="B31" s="5" t="n">
        <v>227713</v>
      </c>
      <c r="C31" s="5" t="n">
        <v>20000</v>
      </c>
    </row>
    <row r="32">
      <c r="A32" s="4" t="inlineStr">
        <is>
          <t>Loan receivable</t>
        </is>
      </c>
      <c r="B32" s="5" t="n">
        <v>-50000</v>
      </c>
      <c r="C32" s="4" t="inlineStr">
        <is>
          <t xml:space="preserve"> </t>
        </is>
      </c>
    </row>
    <row r="33">
      <c r="A33" s="4" t="inlineStr">
        <is>
          <t>Proceeds from issuance of preferred stock</t>
        </is>
      </c>
      <c r="B33" s="5" t="n">
        <v>60000</v>
      </c>
      <c r="C33" s="4" t="inlineStr">
        <is>
          <t xml:space="preserve"> </t>
        </is>
      </c>
    </row>
    <row r="34">
      <c r="A34" s="4" t="inlineStr">
        <is>
          <t>Notes payable</t>
        </is>
      </c>
      <c r="B34" s="5" t="n">
        <v>-50787</v>
      </c>
      <c r="C34" s="4" t="inlineStr">
        <is>
          <t xml:space="preserve"> </t>
        </is>
      </c>
    </row>
    <row r="35">
      <c r="A35" s="4" t="inlineStr">
        <is>
          <t>Proceeds from short term loans</t>
        </is>
      </c>
      <c r="B35" s="5" t="n">
        <v>-1364501</v>
      </c>
      <c r="C35" s="4" t="inlineStr">
        <is>
          <t xml:space="preserve"> </t>
        </is>
      </c>
    </row>
    <row r="36">
      <c r="A36" s="4" t="inlineStr">
        <is>
          <t>Related party loans</t>
        </is>
      </c>
      <c r="B36" s="5" t="n">
        <v>1550</v>
      </c>
      <c r="C36" s="4" t="inlineStr">
        <is>
          <t xml:space="preserve"> </t>
        </is>
      </c>
    </row>
    <row r="37">
      <c r="A37" s="4" t="inlineStr">
        <is>
          <t>Proceeds from short term loans</t>
        </is>
      </c>
      <c r="B37" s="5" t="n">
        <v>12500</v>
      </c>
      <c r="C37" s="4" t="inlineStr">
        <is>
          <t xml:space="preserve"> </t>
        </is>
      </c>
    </row>
    <row r="38">
      <c r="A38" s="4" t="inlineStr">
        <is>
          <t>Proceeds from promissory note</t>
        </is>
      </c>
      <c r="B38" s="5" t="n">
        <v>0</v>
      </c>
      <c r="C38" s="5" t="n">
        <v>81500</v>
      </c>
    </row>
    <row r="39">
      <c r="A39" s="4" t="inlineStr">
        <is>
          <t>Net cash provided by financing activities</t>
        </is>
      </c>
      <c r="B39" s="5" t="n">
        <v>-1163526</v>
      </c>
      <c r="C39" s="5" t="n">
        <v>101500</v>
      </c>
    </row>
    <row r="40">
      <c r="A40" s="4" t="inlineStr">
        <is>
          <t>Net increase (decrease) in cash and cash equivalents</t>
        </is>
      </c>
      <c r="B40" s="5" t="n">
        <v>44231</v>
      </c>
      <c r="C40" s="5" t="n">
        <v>92</v>
      </c>
    </row>
    <row r="41">
      <c r="A41" s="4" t="inlineStr">
        <is>
          <t>Cash and cash equivalents, beginning of period</t>
        </is>
      </c>
      <c r="B41" s="5" t="n">
        <v>111</v>
      </c>
      <c r="C41" s="5" t="n">
        <v>19</v>
      </c>
    </row>
    <row r="42">
      <c r="A42" s="4" t="inlineStr">
        <is>
          <t>Cash and cash equivalents, end of period</t>
        </is>
      </c>
      <c r="B42" s="5" t="n">
        <v>44342</v>
      </c>
      <c r="C42" s="5" t="n">
        <v>111</v>
      </c>
    </row>
    <row r="43">
      <c r="A43" s="3" t="inlineStr">
        <is>
          <t>Non-Cash Investing and Financing Activities</t>
        </is>
      </c>
      <c r="B43" s="4" t="inlineStr">
        <is>
          <t xml:space="preserve"> </t>
        </is>
      </c>
      <c r="C43" s="4" t="inlineStr">
        <is>
          <t xml:space="preserve"> </t>
        </is>
      </c>
    </row>
    <row r="44">
      <c r="A44" s="4" t="inlineStr">
        <is>
          <t>Common stock issued to reduce convertible promissory notes payable</t>
        </is>
      </c>
      <c r="B44" s="5" t="n">
        <v>892536</v>
      </c>
      <c r="C44" s="4" t="inlineStr">
        <is>
          <t xml:space="preserve"> </t>
        </is>
      </c>
    </row>
    <row r="45">
      <c r="A45" s="4" t="inlineStr">
        <is>
          <t>Series E preferred stock issued in lieu of cash for accrued officer compensation</t>
        </is>
      </c>
      <c r="B45" s="5" t="n">
        <v>225000</v>
      </c>
      <c r="C45" s="4" t="inlineStr">
        <is>
          <t xml:space="preserve"> </t>
        </is>
      </c>
    </row>
    <row r="46">
      <c r="A46" s="4" t="inlineStr">
        <is>
          <t>Common stock issued in connection with the acquisition of a business</t>
        </is>
      </c>
      <c r="B46" s="5" t="n">
        <v>8467377</v>
      </c>
      <c r="C46" s="4" t="inlineStr">
        <is>
          <t xml:space="preserve"> </t>
        </is>
      </c>
    </row>
    <row r="47">
      <c r="A47" s="4" t="inlineStr">
        <is>
          <t>Preferred stock issued in connection with the acquisition of a business</t>
        </is>
      </c>
      <c r="B47" s="6" t="n">
        <v>10777500</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Parenthetical) - USD ($)</t>
        </is>
      </c>
      <c r="B1" s="2" t="inlineStr">
        <is>
          <t>9 Months Ended</t>
        </is>
      </c>
    </row>
    <row r="2">
      <c r="B2" s="2" t="inlineStr">
        <is>
          <t>Sep. 30, 2021</t>
        </is>
      </c>
      <c r="C2" s="2" t="inlineStr">
        <is>
          <t>Sep. 30, 2020</t>
        </is>
      </c>
    </row>
    <row r="3">
      <c r="A3" s="3" t="inlineStr">
        <is>
          <t>Statement of Cash Flows [Abstract]</t>
        </is>
      </c>
      <c r="B3" s="4" t="inlineStr">
        <is>
          <t xml:space="preserve"> </t>
        </is>
      </c>
      <c r="C3" s="4" t="inlineStr">
        <is>
          <t xml:space="preserve"> </t>
        </is>
      </c>
    </row>
    <row r="4">
      <c r="A4" s="4" t="inlineStr">
        <is>
          <t>Cash paid for interest</t>
        </is>
      </c>
      <c r="B4" s="4" t="inlineStr">
        <is>
          <t xml:space="preserve"> </t>
        </is>
      </c>
      <c r="C4" s="4" t="inlineStr">
        <is>
          <t xml:space="preserve"> </t>
        </is>
      </c>
    </row>
    <row r="5">
      <c r="A5" s="4" t="inlineStr">
        <is>
          <t>Conversion of related party debt</t>
        </is>
      </c>
      <c r="B5" s="4" t="inlineStr">
        <is>
          <t xml:space="preserve"> </t>
        </is>
      </c>
      <c r="C5" s="4" t="inlineStr">
        <is>
          <t xml:space="preserve"> </t>
        </is>
      </c>
    </row>
    <row r="6">
      <c r="A6" s="4" t="inlineStr">
        <is>
          <t>Capital lease additions to fixed asset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1</t>
        </is>
      </c>
    </row>
    <row r="3">
      <c r="A3" s="3" t="inlineStr">
        <is>
          <t>Accounting Policies [Abstract]</t>
        </is>
      </c>
      <c r="B3" s="4" t="inlineStr">
        <is>
          <t xml:space="preserve"> </t>
        </is>
      </c>
    </row>
    <row r="4">
      <c r="A4" s="4" t="inlineStr">
        <is>
          <t>NATURE OF BUSINESS AND SUMMARY OF SIGNIFICANT ACCOUNTING POLICIES</t>
        </is>
      </c>
      <c r="B4" s="4" t="inlineStr">
        <is>
          <t xml:space="preserve">NOTE
1 – NATURE OF BUSINESS AND SUMMARY OF SIGNIFICANT ACCOUNTING POLICIES Nature
of Business Rogue
One, Inc. (“Rogue One” or the “Company”) is a consumer products and marketing company focused on the high-margin,
multi-trillion-dollar alcoholic beverages sector. On
June 27, 2017, Creative Edge Nutrition, a Nevada corporation ("CEN") and Rogue One executed an asset purchase agreement whereby
the Company purchased the assets and liabilities of CEN's subsidiary, Giddy Up Energy Products, Inc. ("Giddy"). As consideration,
the Company agreed to exchange 47,197,601 shares of its common stock. On January 24, 2018, the Company completed the distribution of
its common shares to the CEN shareholders to consummate the acquisition of Giddy. On December 7, 2020, the Company and Giddy entered
into a Settlement Agreement, Waiver and Release of Claims whereby each party warranted and represented that they sought to fully and
mutually rescind the purchase agreement dated June 27, 2017 and, in so doing, for Giddy to acquire the assets previously sold and, at
the same time, for each of the parties to waive and release all claims, both known and unknown, and to indemnify and hold all other parties
harmless. In addition, the parties agreed to enter into an exclusive licensing agreement for the Giddy Up brand in the category of alcoholic
beverages. On
September 23, 2020, the Company entered into a Merger Agreement and Plan of Reorganization with Human Brands International, Inc., a private
corporation organized pursuant to the laws of the State of Nevada (“Human Brands”), pursuant to which, at the effective time,
Human Brands shareholders will exchange 100% of the equity in Human Brands in exchange for a majority controlling interest in the Company.
On June 30, 2021, the Acquisition Agreement was made effective pending certain closing conditions. Under the terms of the Acquisition
Agreement, the Company agreed to issue an aggregate of 45 176,771,962 Human
Brands operating divisions currently own and manage over 250,000 agave plants, several premium spirit brands, and hold exclusive import
and export rights for a variety of spirit brands. Its core foundation is built upon its bulk tequila production operations. Human Brands
currently has supply contracts with well- known tequila brands, celebrities, and athletes. On
April 7, 2021, the Company effected a 1-for-100 On
June 30, 2021, the Company entered into that certain Merger Agreement and Plan of Reorganization (the “Acquisition Agreement”)
with each of the stockholders of Human Brands International, Inc., a Nevada corporation (the “Acquired Company” or “Human
Brands”), finishing the merger initiated on September 23, 2020. Under
the terms of the Acquisition Agreement, the Company agreed to issue an aggregate of forty-seven (47) shares of Series D Preferred Stock
(par value $0.001) (the “Preferred Shares”) and an aggregate of One Hundred Seventy-Six Million Seven Hundred Seventy-One
Thousand Nine Hundred Sixty-Two (176,771,962) shares of Common Stock (par value $0.001) (the “Common Shares”) to acquire
all of the outstanding capital stock of the Acquired Company. The
Acquisition Agreement was the product of several months of meetings and due diligence conducted by the Company’s officers and directors
that resulted in successful negotiations with the officers and directors of the Acquired Company and the stockholders of the Acquired
Company. The
Company did not employ or utilize the services of any investment banker, advisor, or other third party in connection with the Acquisition
Agreement, the transactions underlying the Acquisition Agreement or both of them. As a result, the Company did not incur or pay any fees
to any investment banker, advisor, or other third party but may ignored critically important aspects of the business conducted by the
Acquired Company that we may later discover with materially adverse consequences to the Company’s financial condition for an indefinite
period of time. All
of the Preferred Shares and all of the Common Shares that were issued in accordance with the Acquisition Agreement are “unregistered
securities” in that they were issued pursuant to claims of exemption provided by Section 4(a)(2) of the Securities Act of 1933,
as amended (the “1933 Act”) and Rule 506(b) promulgated by the Securities and Exchange Commission thereunder as well as certain
claims to the qualification requirements under state securities laws in the states wherein the holders of all of the outstanding capital
stock of the Acquired Company. Moreover, all of the Preferred Shares and all of the Common Shares that were issued pursuant to the Acquisition
Agreement were issued with a restricted securities legend and only then after we received certain additional written assurances from
the stockholders of the Acquired Company. Human
Brands was founded in late 2014 with a plan to capitalize in perceived growth prospects in the consumer alcoholic products industry.
In recent years Human Brands has focused on the tequila products segment within that industry as management believes that the tequila
products segment may offer stronger sales growth opportunities relative to other consumer alcoholic segments. The management of Human
Brands follows a “ground to glass” strategy that, in practical terms, means that management attempts to control marketing,
sales, and assets throughout the selection of raw materials (the agave plants) and the operation of the manufacturing process. The strategy
also involves selection and constant management of the marketing channels, advertising programs, and target marketing strategies. Human
Brands has had to confront ever-rising costs for raw materials as agave prices have increased by about 694% since 2016. Currently
Human Brands has approximately 400,000 agave plants and has adopted a strategy to grow more agave plants to ensure that the company has
a stable supply of raw materials and at price levels that may serve to insulate the company from excessive price increases in the market.
The company has adopted a two-part strategy: (a) sell agave plants to generate revenues; and (b) at the same time, use agave produced
by the company’s own agave plants as raw material for the company’s tequila products. The Company believes that, if circumstances
allow, this strategy may serve to insulate the company from some of the excessive cost pressures in the raw agave market. Cautionary
Statement on Forward-Looking
Statements All statements, other than statements of current or historical fact, contained in this filing are forward-looking statements. Without limiting the foregoing, forward-looking statements often use words such as "believe," "anticipate," "plan," "expect," "estimate," "intend," "seek," "target," "goal," "may," "will," "would," "could," "should," "can," "continue" and other similar words or expressions (and the negative thereof). Rogue One, Inc., and its subsidiaries (Rogue, the Company, our or we) intends such forward-looking statements to be covered by the safe-harbor provisions for forward-looking statements contained in the Private Securities Litigation Reform Act of 1995, and we are including this statement for purposes of complying with these safe-harbor provisions. In particular, these statements include, without limitation, statements about our future operating or financial performance, market opportunity, growth strategy, competition, expected activities in completed and future acquisitions, including statements about the impact of our recently completed acquisition of Human Brands International, Inc., and its subsidiaries ( the Human Brands Acquisition), and future acquisitions, investments and the adequacy of our available cash resources. These statements may be found in the various sections of this filing, such as Part I, Item 2 "Management's Discussion and Analysis of Financial Condition and Results of Operations." and Part II, These forward-looking statements reflect our current views with respect to future events and are based on numerous assumptions and assessments made by us in light of our experience and perception of historical trends, current conditions, business strategies, operating environments, future developments and other factors we believe appropriate. By their nature, forward-looking statements involve known and unknown risks and uncertainties and are subject to change because they relate to events and depend on circumstances that will occur in the future, including economic, regulatory, competitive and other factors that may cause our or our industry's actual results, levels of activity, performance or achievements to be materially different from any future results, levels of activity, performance or achievements expressed or implied by these forward-looking statements. These statements are not guarantees of future performance and are subject to risks, uncertainties and assumptions. All
forward-looking statements included in this Notes are based on information available to us on
the date of this filing. Except as may
be otherwise required by law, we undertake no
obligation to update or revise the forward-looking
statements included in this filing, whether as a result
of new information, future events or
otherwise, after the date
of this filing. You should not place undue reliance on any forward-looking
statements, as actual results may differ
materially from
projections, estimates, or other forward-looking
statements due to a variety of important
factors, variables and events including,
but not limited to:
• The
impact of COVID-19 on global markets, economic conditions, the
healthcare industry
and our results of operations and the response by governments and other third
parties.
• The
risk that regulatory or other approvals required
for the HBI Acquisition
may be delayed
or not obtained or are obtained subject to
conditions that
are not anticipated that could require the
exertion of management's
time and our resources or otherwise have an adverse effect on us.
• The
possibility that
certain conditions
to the consummation
of the HBI Acquisition will not be satisfied or completed on a timely
basis and accordingly
the HBI
Acquisition may not be consummated on a timely basis or at all.
• Uncertainty
as to the expected
financial performance of the combined company following completion of the HBI Acquisition.
• The
possibility that
the expected
synergies and value creation from the HBI Acquisition will not be realized
or will not be
realized within
the applicable
expected time
periods.
• The
exertion of management's
time and our
resources, and other expenses incurred, and business changes required, in
connection with
complying with the
undertakings
in connection with any regulatory, governmental or third-party consents or approvals for the HBI Acquisition.
• The
risk that unexpected
costs will be
incurred in connection
with the completion and/or integration
of the HBI Acquisition
or that the integration
of its subsidiaries will be more difficult or time consuming than expected.
• The
risk that potential
litigation in
connection with the
HBI Acquisition
may affect
the timing or
occurrence of the HBI Acquisition or result in significant costs of defense, indemnification and liability.
• A
downgrade of
the credit rating of our indebtedness,
which could give
rise to
an obligation to redeem existing indebtedness.
• The
inability to
retain key personnel.
• Disruption
from the announcement,
pendency and/or
completion and/or integration of the
HBI Acquisition
or the integration
of the subsidiaries ,
or similar risks from other acquisitions we may
announce or complete
from time to time,
including potential
adverse reactions
or changes to business relationships with customers, employees, suppliers
or regulators,
making it more difficult
to maintain
business and
operational relationships.
• Our
ability to
accurately predict and effectively manage health benefits
and other operating
expenses and reserves,
• Competition.
• Membership
and revenue declines or unexpected trends.
• Changes
in the beverage
industry practices,
new technologies, and advances in processing
and distillation methods.
• Increased
feedstock costs.
• Changes
in economic,
political or
market conditions.
• Changes
in federal
or state laws or regulations, including changes with respect
to income tax reform
or government beverage industry programs
as well as changes
with and any regulations enacted thereunder that may result
from changing
political conditions, the new administration or judicial actions.
• Our
ability to adequately
price products.
• Tax
matters.
• Disasters
or major epidemics.
• Changes
in expected contract
start dates.
• Provider,
state, federal,
foreign, and
other contract
changes and timing of regulatory
approval of contracts.
• The
difficulty of
predicting the timing
or outcome of
pending or future legal
and regulatory
proceedings or government investigations.
• Challenges
to our
contract awards.
• Cyber-attacks
or other privacy
or data security incidents.
• The
possibility that
the expected
synergies and
value creation from acquired businesses,
including businesses we
may acquire in the
future, will
not be realized, or will not
be realized
within the expected
time period.
• The
exertion of management's
time and our
resources, and
other expenses incurred,
and business
changes required
in connection
with complying
with the
undertakings
in connection
with any regulatory,
governmental
or third-party consents or approvals for acqu i sitions.
• Disruption
caused by significant
completed and pending
acquisitions
making it more difficult to maintain business and operational relationships.
• The
risk that unexpected
costs will be incurred in connection with the completion and/or integration
of acquisition
transactions.
• Changes
in expected closing dates, estimated purchase
price and accretion
for acquisitions.
• The
risk that acquired businesses will not be integrated successfully.
• Restrictions
and limitations in connection with our indebtedness.
• Availability
of debt and equity financing, on terms
that are favorable
to us.
• Inflation;
and
• Foreign
currency fluctuations. This
list of important factors is not intended to be exhaustive. We discuss certain of these matters more fully,
as well
as certain other factors that may affect
our business operations,
financial condition and results of operations, in our filings with the
Securities and
Exchange Commission (SEC), including
quarterly reports on Form 10-Q and current reports on Form 8-K. Item 1A.
"Ris k
Factors" of Part I
of this
Notes contains a further discussion
of these and other important factors that
could cause actual results to differ
from expectations. Due to these
important factors
and risks,
we cannot give assurances with respect
to our
future performance, including without limitation our ability to
maintain adequate premium levels or
our ability to control our future cultivation, harvesting, distillation and selling, general and administrative costs. Going
Concern The
accompanying unaudited condensed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the issuance
of convertible debt as a measure to finance working capital needs. The Company will be required to continue to do so until such time
that its consolidated operations become profitable. Basis
of Presentation S-X
4-01(a)(1) requires financial statements filed with the SEC to be presented in accordance with US GAAP, unless the SEC has indicated
otherwise (e.g., foreign private issuers are permitted to use IFRS as issued by the IASB). Regulation S-K Item 10(e) prohibits the inclusion
of non-GAAP information in financial statements filed with the SEC. In
practice, some reporting entities choose to provide a “Basis of Presentation,” or similarly titled footnote to disclose that
the financial statements are presented in accordance with US GAAP. Other reporting entities choose to include this information in a “Significant
Accounting Policies” footnote, as described in FSP 1.1.4. The
Company has prepared the accompanying condensed consolidated financial statements in accordance with the rules and regulations of the
Securities and Exchange Commission (“SEC”) and in accordance with generally accepted accounting principles in the United
States of America (“U.S. GAAP”). The Company believes these condensed consolidated financial statements reflect all adjustments
(consisting of normal, recurring adjustments) that are necessary for a fair presentation of its condensed consolidated financial position
and consolidated results of operations for the periods presented. Disclosure
of accounting policies ASC
235, Notes to Financial Statements, states the following regarding accounting policy disclosures: ASC
235-10-50-3: Disclosure of accounting policies shall identify and describe the accounting principles followed by the entity and the methods
of applying those principles that materially affect the determination of financials position, cash flows, or results of operations. In
general, the disclosure shall encompass important judgments as to appropriateness of principles relation to recognition of revenue and
allocation of asset costs to current and future periods; in particular, it shall encompass those accounting principles and methods that
involve any of the following:
I. A
selection form existing acceptable alternative.
II. Principles
and methods peculiar to the industry in which the entity operates, even if such principles and methods are predominantly followed
in that industry.
III. Unusual
or innovative applications of GAAP.
Reporting
entities are required to describe all significant accounting policies in the financial statements. Determining which accounting policies
are considered “significant” is a matter of management judgment. Management might consider materiality of the related account,
as well as the requirements of users, such as investors, analysts, financial institutions, and other constituents. ASC
235 permits flexibility in matters of format (including the location) of the policy footnote, as long as it is an integral part of the
financial statements. Use
of Estimates The
preparation of condensed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Pursuant
to the FASB Codification Master Glossary, cash includes currency on hand and demand deposits with banks or other financial institutions.
Cash also includes other kinds of accounts that have the general characteristics of demand deposits in that the customer may deposit
additional funds at any time and also effectively may withdraw funds at any time without prior notice or penalty. For purposes of classification
in the statement of cash flows, the Master Glossary defines cash equivalents as short-term, highly liquid investments that have both
of the following characteristics: (1) they are readily convertible to known amounts of cash, and (2) are so near to maturity that they
represent insignificant risk of changes in value due to changes in interest rates. Generally, only investments with original maturities
definition. Cash
and cash equivalents are typically included as a current asset in a classified balance sheet, unless they are (1) restricted as to the
withdrawal or use for acquisition Except
for the requirement that restricted cash not be classified as a current asset, there are no specific GAAP requirements relating to compensating-
balance arrangements. The SEC, however, requires certain disclosures and, if these are significant, they are generally included in the
notes to financial statements of all companies-privately held as well as publicly held entities. The
Company places its cash with a high credit quality financial institution. The Company’s account at this institution is insured
by the Federal Deposit Insurance Corporation (“FDIC”) up to $ 250,000
On
September 30, 2021, and December 31, 2020, the Company did not have bank balances exceeding the FDIC and IPAB insurance limit. To reduce
its risk associated with the failure of such financial institution, the Company evaluates at least annually the rating of the financial
institution in which it holds deposits. Fair
Value of Financial Instruments The
Company uses the market approach to measure fair value for its financial instrument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related party payables,
accounts payable, accrued liabilities and short-term borrowings. Fair values were estimated to approximate carrying values for these
financial instruments since they are short term in nature, and they are receivable or payable on demand. Net
Income (Loss) per Common Share Entities
with simple capital structures (i.e., those with only common stock and no potential common stock) are required to present on the face
of the income statement basic BPS for income from continuing operations and for net income. The caption "income from continuing
operations" encompasses income before the cumulative effect of an accounting change when the cumulative effect of an accounting
change is present. Entities with complex capital structures (i.e., those with both common stock and potential common stock) must present
on the face of the income statement basic and diluted BPS for the same captions. BPS amounts should also be presented, either on the
face of the income statement itself or in the notes to the financial statements, for discontinued operations. Whether such BPS amounts
are reported before or net-of-tax should be disclosed. Basic BPS, and if applicable, diluted BPS should be shown for each class of common
stock outstanding. Disclosure of cash flow per share amounts is prohibited. BPS data are required for all periods for which income statements
or summaries of earnings are presented. If diluted BPS is reported for any period, it must also be presented for all periods-even if
diluted BPS is the same amount as basic BPS. If basic 'and diluted BPS are the same for all periods, they may be presented as one line
item in the income statement. Note that the terms "basic BPS" and "diluted BPS" may be described differently. The
terms such as "earnings per common share" and ''earnings per common share-assuming dilution" are acceptable. The
following disclosures are required for each period for which an income statement is presented:
· A
reconciliation of the numerators and the denominators of the basic and diluted per share
computations for income from continuing operations (or other applicable caption when the
cumulative effect of an accounting change is present). The reconciliation should include
the individual in- come and share amount impact of all securities that affect earnings per
share.
· The
effect that has been given to preferred dividends in arriving at income available to common
stockholders in computing basic BPS.
· Securities,
including those issuable pursuant to contingent stock agreements, that could potentially
dilute basic BPS in the future that were included in the computation of diluted BPS because
their effects antidilutive. For
the latest periods for which an income statement is presented, a description. should be provided of any transactions occurring subsequent
to the end period but before the financial statements are issued (or available for issue) would have materially changed the number of
common shares or potential common shares outstanding, had such transactions taken place before the end of the period. Examples of such
transactions include:
· The
issuance or acquisition of common shares
· Resolution
of a contingency pursuant to a contingent stock agreement
· Conversion
or exercise of potential common shares. In
the period in which a dropdown transaction occurs, disclosure, in narrative form, should be made by a master limited partnership regarding
how the rights to the earnings (losses) of the transferred net assets differ before and the dropdown transaction occurs for purposes
of computing earnings per unit under the two-class method. When prior BPS amounts have been restated in compliance with an accounting
standard requiring restatement, the per share effect of the restatement should be disclosed. Likewise, if, because of a stock split or
dividend; retroactive adjustments to prior BPS amounts are made, that fact should be disclosed. Note
that if an entity that is not otherwise required to present BPS chooses to disclose such amounts, they must (1) be computed in accordance
with the, guidance in FASB ASC 260, (2) be disclosed only Sources:
FASB ASC 260-10-45 and FASB ASC 260-10-50.
Schedule of Earnings Per Share
Nine Months Ended on September 30
2021 2020
Numerator
Net income (loss) applicable to common shareholders (1,230,814 ) $ (3,242,490 )
Denominator
Weighted average common shares outstanding, basic 115,739,401 97,081,861
Convertible preferred stock 250,000,000 100,000,000
Convertible promissory notes — —
Weighted average common shares outstanding, diluted 365,739,401 197,081,861
Net Income per share - Basic (0.01 ) $ (0.03 )
Income per shares - Diluted (0.00 ) $ (0.02 ) Share-Based
Compensation ASC
718, Compensation – Stock Compensation Income
Taxes The
Company accounts for income taxes pursuant to the provisions of ASC 740-10, Accounting for Income Taxes A
valuation allowance is provided to offset any net deferred tax assets for which management believes it is more likely than not that the
net deferred asset will not be realized. The
Company follows the provisions of the ASC 740-10, Accounting for Uncertain Income Tax Positions The
Company has adopted ASC 740-10-25, Definition of Settlement Recent
Accounting Pronouncements Except
for rules and interpretive releases of the SEC under the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On
March 30, 2021, the FASB issued Accounting Standards Update (ASU) 2021-03, Intangibles—Goodwill and Other (Topic 350): Accounting
Alternative for Evaluating Triggering Events On
January 7, 2021, the FASB issued ASU 2021-01, which refines the scope of ASC 848 and clarifies some of its guidance as part of the Board’s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PAI) in connection with reference
rate reform activities under way in global financial markets (the “discounting transition”). The discounting transition may
also affect collateralized bilateral derivative transactions, not all of which are indexed to a rate that will be discontinued as a result
of reference rate reform. ASU 2021-01 is intended to reduce diversity in practice related to accounting for (1) modifications to the
terms of affected derivatives and (2) existing hedging relationships in which the affected derivatives are designated as hedging instruments. On
October 2020 the FASB issued ASU- 2020-10, which is effective for fiscal years beginning after December 15, 2020 including interim periods
within those fiscal years. The amendments in Section B of this Update improve the Codification by ensuring that all guidance that requires
or provides an option for an entity to provide information in the notes to financial statements is codified in the Disclosure Section
of the Codification. That reduces the likelihood that the disclosure requirement would be missed. The Board does not anticipate that
the amendments in Section B will result in any changes to current GAAP. The
amendments in Section C of this Update are varied in nature and may affect the application of the guidance in cases in which the original
guidance may have been unclear. The amendments in Section C clarify guidance so that an entity can apply the guidance more consistently. On
September 2020 the FASB issued ASU-2020-09, which was effective on January 4, 2021, but voluntary compliance is permitted in advance
of the effective date. This ASU revises certain SEC paragraphs of the FASB’s Accounting Standards Codification (ASC) to reflect,
as appropriate, the amended financial statement disclosure requirements in SEC Release 33-10762, Financial Disclosures about
Guarantors and Issuers of Guaranteed Securities and Affiliates Whose Securities Collateralize a Registrant’s Securities
· Regulation
S-X Rule 13-01 regarding disclosures about guarantors and issuers of guaranteed securities registered or being registered
· Regulation
S-X Rule 13-02 regarding disclosures about a registrant’s affiliates whose securities collateralize any class of securities
registered or being registered and the related collateral arrang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1</t>
        </is>
      </c>
    </row>
    <row r="3">
      <c r="A3" s="3" t="inlineStr">
        <is>
          <t>Going Concern</t>
        </is>
      </c>
      <c r="B3" s="4" t="inlineStr">
        <is>
          <t xml:space="preserve"> </t>
        </is>
      </c>
    </row>
    <row r="4">
      <c r="A4" s="4" t="inlineStr">
        <is>
          <t>GOING CONCERN</t>
        </is>
      </c>
      <c r="B4" s="4" t="inlineStr">
        <is>
          <t>NOTE
2 – GOING CONCERN The
Company’s condensed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Company incurred a net loss of $ 1,230,814 6,269,364 15,900,941 To
continue as a going concern, the Company will need, among other things, additional capital resources. Management’s plan to obtain
such resources for the Company include, obtaining debt or equity capital from various lenders, institutions,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01:53Z</dcterms:created>
  <dcterms:modified xmlns:dcterms="http://purl.org/dc/terms/" xmlns:xsi="http://www.w3.org/2001/XMLSchema-instance" xsi:type="dcterms:W3CDTF">2023-03-28T21:01:53Z</dcterms:modified>
</cp:coreProperties>
</file>